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Fair Value Measurement" sheetId="14" state="visible" r:id="rId14"/>
    <sheet xmlns:r="http://schemas.openxmlformats.org/officeDocument/2006/relationships" name="Share Repurchase Program"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Business and Signi_2" sheetId="18" state="visible" r:id="rId18"/>
    <sheet xmlns:r="http://schemas.openxmlformats.org/officeDocument/2006/relationships" name="Summary of Business and Signi_3"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Leases (Tables)" sheetId="22" state="visible" r:id="rId22"/>
    <sheet xmlns:r="http://schemas.openxmlformats.org/officeDocument/2006/relationships" name="Summary of Business and Signi_4" sheetId="23" state="visible" r:id="rId23"/>
    <sheet xmlns:r="http://schemas.openxmlformats.org/officeDocument/2006/relationships" name="Summary of Business and Signi_5" sheetId="24" state="visible" r:id="rId24"/>
    <sheet xmlns:r="http://schemas.openxmlformats.org/officeDocument/2006/relationships" name="Summary of Business and Signi_6" sheetId="25" state="visible" r:id="rId25"/>
    <sheet xmlns:r="http://schemas.openxmlformats.org/officeDocument/2006/relationships" name="Summary of Business and Signi_7" sheetId="26" state="visible" r:id="rId26"/>
    <sheet xmlns:r="http://schemas.openxmlformats.org/officeDocument/2006/relationships" name="Summary of Business and Signi_8" sheetId="27" state="visible" r:id="rId27"/>
    <sheet xmlns:r="http://schemas.openxmlformats.org/officeDocument/2006/relationships" name="Summary of Business and Signi_9" sheetId="28" state="visible" r:id="rId28"/>
    <sheet xmlns:r="http://schemas.openxmlformats.org/officeDocument/2006/relationships" name="Summary of Business and Sign_10" sheetId="29" state="visible" r:id="rId29"/>
    <sheet xmlns:r="http://schemas.openxmlformats.org/officeDocument/2006/relationships" name="Revenue Recognition - Disaggreg" sheetId="30" state="visible" r:id="rId30"/>
    <sheet xmlns:r="http://schemas.openxmlformats.org/officeDocument/2006/relationships" name="Revenue Recognition - Revenue b" sheetId="31" state="visible" r:id="rId31"/>
    <sheet xmlns:r="http://schemas.openxmlformats.org/officeDocument/2006/relationships" name="Revenue Recognition - Contract " sheetId="32" state="visible" r:id="rId32"/>
    <sheet xmlns:r="http://schemas.openxmlformats.org/officeDocument/2006/relationships" name="Revenue Recognition - Remaining" sheetId="33" state="visible" r:id="rId33"/>
    <sheet xmlns:r="http://schemas.openxmlformats.org/officeDocument/2006/relationships" name="Earnings Per Share - Schedule o" sheetId="34" state="visible" r:id="rId34"/>
    <sheet xmlns:r="http://schemas.openxmlformats.org/officeDocument/2006/relationships" name="Earnings Per Share - Additional" sheetId="35" state="visible" r:id="rId35"/>
    <sheet xmlns:r="http://schemas.openxmlformats.org/officeDocument/2006/relationships" name="Leases - Lease Information (Det" sheetId="36" state="visible" r:id="rId36"/>
    <sheet xmlns:r="http://schemas.openxmlformats.org/officeDocument/2006/relationships" name="Leases - Consolidated Balance S" sheetId="37" state="visible" r:id="rId37"/>
    <sheet xmlns:r="http://schemas.openxmlformats.org/officeDocument/2006/relationships" name="Leases - Weighted Average Lease" sheetId="38" state="visible" r:id="rId38"/>
    <sheet xmlns:r="http://schemas.openxmlformats.org/officeDocument/2006/relationships" name="Leases - Maturities of Lease Li" sheetId="39" state="visible" r:id="rId39"/>
    <sheet xmlns:r="http://schemas.openxmlformats.org/officeDocument/2006/relationships" name="Commitments and Contingencies -" sheetId="40" state="visible" r:id="rId40"/>
    <sheet xmlns:r="http://schemas.openxmlformats.org/officeDocument/2006/relationships" name="Fair Value Measurement (Details" sheetId="41" state="visible" r:id="rId41"/>
    <sheet xmlns:r="http://schemas.openxmlformats.org/officeDocument/2006/relationships" name="Share Repurchase Program (Detai"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5</t>
        </is>
      </c>
      <c r="C2" s="2" t="inlineStr">
        <is>
          <t>May 09,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35314</t>
        </is>
      </c>
      <c r="C8" s="4" t="inlineStr">
        <is>
          <t xml:space="preserve"> </t>
        </is>
      </c>
    </row>
    <row r="9">
      <c r="A9" s="4" t="inlineStr">
        <is>
          <t>Entity Registrant Name</t>
        </is>
      </c>
      <c r="B9" s="4" t="inlineStr">
        <is>
          <t>eGai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66366</t>
        </is>
      </c>
      <c r="C11" s="4" t="inlineStr">
        <is>
          <t xml:space="preserve"> </t>
        </is>
      </c>
    </row>
    <row r="12">
      <c r="A12" s="4" t="inlineStr">
        <is>
          <t>Entity Address, Address Line One</t>
        </is>
      </c>
      <c r="B12" s="4" t="inlineStr">
        <is>
          <t>1252 Borregas Avenue</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36-4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GA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350693</v>
      </c>
    </row>
    <row r="28">
      <c r="A28" s="4" t="inlineStr">
        <is>
          <t>Entity Central Index Key</t>
        </is>
      </c>
      <c r="B28" s="4" t="inlineStr">
        <is>
          <t>0001066194</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 [Abstract]</t>
        </is>
      </c>
      <c r="B3" s="4" t="inlineStr">
        <is>
          <t xml:space="preserve"> </t>
        </is>
      </c>
    </row>
    <row r="4">
      <c r="A4" s="4" t="inlineStr">
        <is>
          <t>Earnings Per Share</t>
        </is>
      </c>
      <c r="B4" s="4" t="inlineStr">
        <is>
          <t>3. EARNINGS PER SHARE ​ Basic earnings per share is computed using the weighted-average number of shares of common stock outstanding. In periods where net income is reported, the weighted-average number of shares is increased by stock options in the money and shares issuable for RSUs subject to service-based vesting requirements to calculate diluted earnings per share. ​ The following table represents the calculation of basic and diluted earnings per share (unaudited; in thousands, except per share data): ​ ​ ​ ​ ​ ​ ​ ​ ​ ​ ​ ​ ​ ​ ​ ​ Three Months Ended ​ Nine Months Ended ​ ​ March 31, ​ March 31, ​ ​ 2025 ​ 2024 ​ 2025 ​ 2024 Net income $ 66 $ 1,493 ​ $ 1,389 $ 6,274 Per share information: ​ ​ ​ ​ ​ ​ ​ ​ ​ ​ ​ ​ Earnings per share: ​ ​ ​ ​ ​ ​ ​ ​ ​ ​ ​ ​ Basic ​ $ 0.00 ​ $ 0.05 ​ $ 0.05 ​ $ 0.20 Diluted ​ $ 0.00 ​ $ 0.05 ​ $ 0.05 ​ $ 0.20 Weighted-average shares used in computation: ​ ​ ​ ​ ​ ​ ​ ​ ​ ​ ​ ​ Basic ​ 28,065 ​ 30,976 ​ 28,439 ​ 31,212 Effect of dilutive options and RSUs ​ ​ 417 ​ ​ 623 ​ ​ 510 ​ ​ 646 Diluted ​ 28,482 ​ 31,599 ​ 28,949 ​ 31,858 ​ Weighted-average shares of stock options to purchase 3,527,358 and 3,458,040 shares of common stock for the three months ended March 31, 2025 and 2024, respectively, and weighted-average shares of stock options to purchase 3,458,061 and 3,504,202 shares of common stock for the nine months ended March 31, 2025 and 2024, respectively, were not included in the computation of diluted earnings per share due to their anti-dilutive effect. Such securities could have a dilutive effect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5</t>
        </is>
      </c>
    </row>
    <row r="3">
      <c r="A3" s="3" t="inlineStr">
        <is>
          <t>Income Taxes</t>
        </is>
      </c>
      <c r="B3" s="4" t="inlineStr">
        <is>
          <t xml:space="preserve"> </t>
        </is>
      </c>
    </row>
    <row r="4">
      <c r="A4" s="4" t="inlineStr">
        <is>
          <t>Income Taxes</t>
        </is>
      </c>
      <c r="B4" s="4" t="inlineStr">
        <is>
          <t>4. INCOME TAXES ​ Income taxes are accounted for using the asset and liability method in accordance with ASC 740, Income Taxes. ​ We assess our ability to realize the deferred tax assets on a quarterly basis and we establish a valuation allowance if it is more-likely-than-not that some portion of the deferred tax assets will not be realized. For the legacy eGain business in the U.S., based upon the weight of available evidence, which includes our historical operating performance, our future investment plans, and the uncertainty in the current market and economic environment, we have provided a full valuation allowance against our net deferred tax assets. Performance improvement in the U.S. could result in a change in the realization of the deferred tax assets in the next twelve months, which would result in a release of the valuation allowance for such jurisdiction. The reversal of such valuation allowance would result in an income tax benefit for the quarterly and annual fiscal periods in which we release the valuation allowance. However, the exact timing and amount of the valuation allowance release are subject to change on the basis of the positive evidence that exists at such time. ​ For the legacy eGain business in the United Kingdom, based on the positive evidence, the Company has determined it would be able to utilize the deferred tax assets and does not have a valuation allowance against the deferred tax assets. The remaining eGain foreign operations, including its wholly-owned subsidiary Exony Limited, have historically been profitable and we believe it is more likely than not that those assets will be realized. Our tax provision primarily relates to foreign activities as well as state income taxes. Our income tax rate differs from the statutory tax rates primarily due to the change in valuation allowance, stock-based compensation, Section 267 inclusion, research and development tax credits, and our foreign operations.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 As of March 31, 2025, utilization of the net operating loss (NOL) or tax credit carryforwards to offset future taxable income and taxes, respectively, are subject to an annual limitation under the Internal Revenue Code of 1986 and similar state provisions, which is determined by first multiplying the value of the Company’s stock at the time of the ownership change by the applicable long-term, tax-exempt rate, and then could be subject to additional adjustments such as built in gain or built in loss, as required. Any limitation may result in expiration of all or a portion of its NOL and or tax credit carryforwards before utilization. The Company has not identified a change in ownership as of March 31, 2025 that would significantly limit the NOL carryovers. ​ Under the Tax Cuts and Jobs Act, enacted on December 22, 2017, federal NOLs incurred in 2018 and in future years may be carried forward indefinitely, but generally may not be carried back, and the deductibility of such NOLs is limited to 80% of taxable income. ​ In 2024, California enacted legislation including S.B.167, which suspends the use of NOLs by businesses for tax years 2024 through 2026, limits the use of tax credits by businesses to $5 million for tax years 2024 through 2026, and clarifies that income not included in apportionable business income is excluded from the sales factor of the apportionment formula. S.B.175, provides some relief from the $5 million credit limitation in S.B. 167 by allowing taxpayers subject to the limit to elect to later receive a refund of credits they would have otherwise used to reduce tax liabilities during the limitation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5</t>
        </is>
      </c>
    </row>
    <row r="3">
      <c r="A3" s="3" t="inlineStr">
        <is>
          <t>Leases</t>
        </is>
      </c>
      <c r="B3" s="4" t="inlineStr">
        <is>
          <t xml:space="preserve"> </t>
        </is>
      </c>
    </row>
    <row r="4">
      <c r="A4" s="4" t="inlineStr">
        <is>
          <t>Leases</t>
        </is>
      </c>
      <c r="B4" s="4" t="inlineStr">
        <is>
          <t>5. LEASES ​ We lease our office facilities under non-cancelable operating leases that expire on various dates through fiscal year 2033. We modified two of our existing operating leases by extending the terms under such leases, which resulted in an increase in operating lease ROU assets and operating lease liabilities in the amount of approximately $71,000 and $677,000 during the three and nine months ended March 31, 2025, respectively. ​ Total operating lease costs were $330,000 and $353,000 for the three months ended March 31, 2025 and 2024, respectively. Total operating lease costs remained consistent at $1.0 million for the nine months ended March 31, 2025 and 2024. ​ For the three and nine months ended March 31, 2025, operating cash outflows for operating leases were $287,000 and $883,000, respectively. For the three and nine months ended March 31, 2024, operating cash outflows for operating leases were $310,000 and $900,000, respectively. The following tables present information about leases on our condensed consolidated balance sheets (in thousands): ​ ​ ​ ​ ​ ​ ​ ​ ​ ​ ​ ​ ​ ​ ​ ​ ​ ​ March 31, ​ June 30, ​ ​ ​ 2025 ​ 2024 ​ Assets: ​ ​ ​ ​ ​ ​ ​ Operating lease right-of-use assets ​ $ 3,705 ​ $ 3,811 ​ Liabilities: ​ ​ ​ ​ ​ ​ ​ Operating lease liabilities ​ ​ 1,186 ​ ​ 1,179 ​ Operating lease liabilities, net of current portion ​ ​ 2,611 ​ ​ 2,592 ​ ​ ​ The following table presents information about the weighted average lease term and discount rate as follows: ​ ​ ​ ​ ​ ​ ​ ​ ​ ​ ​ March 31, ​ June 30, ​ ​ ​ 2025 ​ 2024 ​ Weighted average remaining lease term (in years) ​ ​ 5.12 ​ ​ 5.52 ​ Weighted average discount rate ​ ​ 8.26 % ​ 7.66 % ​ ​ As of March 31, 2025, remaining maturities of lease liabilities are as follows (in thousands): ​ ​ ​ ​ ​ Fiscal Period: ​ ​ ​ Remaining three months of fiscal year 2025 ​ $ 294 Fiscal year 2026 ​ ​ 1,209 Fiscal year 2027 ​ 1,091 Fiscal year 2028 ​ 577 Fiscal year 2029 ​ ​ 409 Fiscal year 2030 ​ ​ 285 Fiscal year 2031 and thereafter ​ ​ 998 Total minimum lease payments ​ ​ 4,863 Less: Imputed interest ​ ​ (1,066) Total operating lease liabilities ​ ​ 3,797 Less: Current operating lease liabilities ​ ​ (1,186) Total operating lease liabilities, net of current portion ​ $ 2,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6. COMMITMENTS AND CONTINGENCIES ​ Litigation ​ In the ordinary course of business, we are involved in various legal proceedings and claims related to alleged infringement of intellectual property rights, commercial, corporate and securities, labor and employment, wage and hour, and other claims that are not expected to have a material impact on our business or our condensed consolidated financial statements. We have been, and may in the future be, put on notice and/or sued by third parties for alleged infringement of their proprietary rights, including patent infringement. ​ We evaluate all claims and lawsuits with respect to their potential merits, our potential defenses and counterclaims, settlement or litigation potential and the expected effect on us. Our technologies may be subject to injunction if they are found to infringe the rights of a third-party. In addition, our agreements require us to indemnify our customers for third-party intellectual property infringement claims, which could increase the cost to us of an adverse ruling on such a claim. ​ Warranty ​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 We also provide standard warranties against and indemnification for the potential infringement of third-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 related to these warranties have not been significant. However, we cannot guarantee that a warranty reserve will not become necessary in the future. ​ Indemnification ​ We have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 Transfer Pricing ​ We have received transfer-pricing assessments from tax authorities with regard to transfer pricing issues for certain fiscal years, which we have appealed with the appropriate authority. We review the status of each significant matter and assess its potential financial exposure. We believe that such assessments are without merit and would not have a significant impact on our condensed consolidated financial statements. ​ Contractual Commitments ​ Our principal contractual commitments consist of obligations under leases for office space. Lease agreements are evaluated to determine whether an arrangement is or contains a lease in accordance with ASC 842,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Mar. 31, 2025</t>
        </is>
      </c>
    </row>
    <row r="3">
      <c r="A3" s="3" t="inlineStr">
        <is>
          <t>Fair Value Measurement</t>
        </is>
      </c>
      <c r="B3" s="4" t="inlineStr">
        <is>
          <t xml:space="preserve"> </t>
        </is>
      </c>
    </row>
    <row r="4">
      <c r="A4" s="4" t="inlineStr">
        <is>
          <t>Fair Value Measurement</t>
        </is>
      </c>
      <c r="B4" s="4" t="inlineStr">
        <is>
          <t>7. FAIR VALUE MEASUREMENT ​ ASC 820, Fair Value Measurement ​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 The fair value hierarchy consists of the following three levels: ​ Level 1 – instrument valuations are obtained from real-time quotes for transactions in active exchange markets involving identical assets. ​ Level 2 – instrument valuations are obtained from readily-available pricing sources for comparable instruments. ​ Level 3 – instrument valuations are obtained without observable market value and require a high level of judgment to determine the fair value. ​ Our money market funds are measured at fair value on a recurring basis based on quoted market prices in active markets and are classified as level 1 within the fair value hierarchy. As of March 31, 2025 and June 30, 2024, cash equivalents classified as level 1 instruments, including money market account investments, were measured at $48.8 million and $58.4 million, respectivel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Mar. 31, 2025</t>
        </is>
      </c>
    </row>
    <row r="3">
      <c r="A3" s="3" t="inlineStr">
        <is>
          <t>Stockholders Equity</t>
        </is>
      </c>
      <c r="B3" s="4" t="inlineStr">
        <is>
          <t xml:space="preserve"> </t>
        </is>
      </c>
    </row>
    <row r="4">
      <c r="A4" s="4" t="inlineStr">
        <is>
          <t>Share Repurchase Program</t>
        </is>
      </c>
      <c r="B4" s="4" t="inlineStr">
        <is>
          <t>8. SHARE REPURCHASE PROGRAM ​ On November 14, 2022, our board of directors authorized a stock repurchase program under which we may purchase up to $20.0 million of our outstanding common stock. On May 31, 2024, our board of directors authorized a $20.0 million increase in its stock repurchase program, bringing the aggregate amount we may purchase thereunder from $20.0 million to $40.0 million of its outstanding common stock. As of March 31, 2025, approximately $5.0 million remained available for stock repurchases pursuant to our stock repurchase program. ​ Under the stock repurchase program, we may purchase shares of common stock on a discretionary basis from time to time through open market transactions or privately negotiated transactions at prices deemed appropriate by us. In addition, at our discretion, open market repurchase of common stock may also be made under a Rule 10b5-1 plan, which would permit common stock to be repurchased when we might otherwise be precluded from doing so under insider trading laws or self-imposed trading restrictions. ​ The timing and number of shares repurchased will be determined based on an evaluation of market conditions and other factors, including stock price, trading volume, general business and market conditions, and the availability of capital. The original stock repurchase program became effective on November 14, 2022, and was amended on November 14, 2024 to extend the term until the earlier of (i) the date the aggregate amount of shares that can be repurchased under the stock repurchase program have been repurchased and (ii) November 14, 2025, unless further extended. The stock repurchase program does not obligate us to acquire a specified number of shares and may be modified, suspended, or discontinued at any time at our discretion without notice. The stock repurchase program will be funded using existing cash or future cash flows. During the three months ended March 31, 2025, 894,620 shares have been repurchased for an average acquisition cost per share of $5.61, totaling $5.0 million. During the nine months ended March 31, 2025, 1,985,978 shares have been repurchased for an average acquisition cost per share of $6.05, totaling $12.0 million. We intend to reissue repurchased shares at a later date and therefore carry the shares as treasury stock, at co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6</v>
      </c>
      <c r="C4" s="6" t="n">
        <v>1493</v>
      </c>
      <c r="D4" s="6" t="n">
        <v>1389</v>
      </c>
      <c r="E4" s="6" t="n">
        <v>6274</v>
      </c>
    </row>
  </sheetData>
  <mergeCells count="3">
    <mergeCell ref="B1:C1"/>
    <mergeCell ref="D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Mar. 31, 2025</t>
        </is>
      </c>
    </row>
    <row r="3">
      <c r="A3" s="3" t="inlineStr">
        <is>
          <t>Summary of Business and Significant Accounting Policies</t>
        </is>
      </c>
      <c r="B3" s="4" t="inlineStr">
        <is>
          <t xml:space="preserve"> </t>
        </is>
      </c>
    </row>
    <row r="4">
      <c r="A4" s="4" t="inlineStr">
        <is>
          <t>Fiscal Year</t>
        </is>
      </c>
      <c r="B4" s="4" t="inlineStr">
        <is>
          <t>Fiscal Year ​ The Company’s fiscal year ends on June 30. References to fiscal year 2025 refers to the Company’s fiscal year ending June 30, 2025. References to fiscal year 2024 refers to the Company’s fiscal year ended June 30, 2024.</t>
        </is>
      </c>
    </row>
    <row r="5">
      <c r="A5" s="4" t="inlineStr">
        <is>
          <t>Basis of Presentation</t>
        </is>
      </c>
      <c r="B5" s="4" t="inlineStr">
        <is>
          <t>Basis of Presentation ​ The accompanying condensed consolidated balance sheet as of March 31, 2025 and the condensed consolidated statements of operations, comprehensive income, and stockholders’ equity for the three and nine months ended March 31, 2025 and cash flows for the nine months ended March 31, 2025 are unaudited. The condensed consolidated balance sheet as of June 30, 2024 was derived from audited consolidated financial statements as of that date but does not include all the information and footnotes required by generally accepted accounting principles (GAAP) for complete financial statements. ​ Certain information and footnote disclosures, normally included in consolidated financial statements prepared in accordance with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 These condensed consolidated financial statements and notes should be read in conjunction with our audited consolidated financial statements and accompanying notes for the fiscal year ended June 30, 2024, included in our Annual Report on Form 10-K. The results of our operations for the interim periods presented are not necessarily indicative of results that may be expected for any other interim period or for the full fiscal year ending June 30, 2025.</t>
        </is>
      </c>
    </row>
    <row r="6">
      <c r="A6" s="4" t="inlineStr">
        <is>
          <t>Principles of Consolidation</t>
        </is>
      </c>
      <c r="B6" s="4" t="inlineStr">
        <is>
          <t>​ Principles of Consolidation ​ We prepared the condensed consolidated financial statements pursuant to the rules and regulations of the Securities and Exchange Commission (SEC) and included the accounts of our wholly-owned subsidiaries. All significant intercompany balances and transactions have been eliminated.</t>
        </is>
      </c>
    </row>
    <row r="7">
      <c r="A7" s="4" t="inlineStr">
        <is>
          <t>Use of Estimates</t>
        </is>
      </c>
      <c r="B7" s="4" t="inlineStr">
        <is>
          <t>Use of Estimates ​ The preparation of financial statements requires us to make estimates and assumptions in the condensed consolidated financial statements and accompanying notes. Actual results could differ significantly from estimates. We make estimates that we believe to be reasonable based on historical experience and other assumptions. Significant estimates and assumptions made by management include the following: ​ ● Standalone selling price (SSP) of performance obligations for contracts with multiple performance obligations; ● Estimate of variable consideration for performance obligations in connection with Topic 606; ● Period of benefit associated with capitalized costs to obtain revenue contracts; ● Valuation, measurement and recognition of current and deferred income taxes; ● Fair value of stock-based awards; and ● Lease term and incremental borrowing rate for lease liabilities. ​</t>
        </is>
      </c>
    </row>
    <row r="8">
      <c r="A8" s="4" t="inlineStr">
        <is>
          <t>Recent Accounting Pronouncements</t>
        </is>
      </c>
      <c r="B8" s="4" t="inlineStr">
        <is>
          <t>Recent Accounting Pronouncements ​ Pronouncements Not Yet Adopted ​ In November 2023, the Financial Accounting Standards Board (FASB) issued ASU 2023-07, Segment Reporting (Topic 280): Improvements to Reportable Segment Disclosures, which requires disclosures on expanded information about their reportable segments’ significant expenses and other segment items on an interim and annual basis. The ASU is effective for fiscal years beginning after December 15, 2024 (our fiscal year 2026), with early adoption permitted. The ASU is required to be applied retrospectively to all prior periods presented in the financial statements once adopted. We are currently evaluating the impact of this update on our condensed consolidated financial statements and related disclosures. ​ In December 2023, the FASB issued ASU 2023-08, Intangibles – Goodwill and Other – Crypto Assets (Subtopic 350-60): Accounting for and Disclosure of Crypto Assets, which requires fair value measurement of certain crypto assets each reporting period with changes in fair value reflected in net income. The amendments also require disclosure about significant holdings, contractual sale restrictions, and changes during the reporting period. The ASU is effective for fiscal years beginning after December 15, 2024 (our fiscal year 2026), with early adoption permitted. The ASU is required to be applied retrospectively to all prior periods presented in the financial statements once adopted. We are currently evaluating the impact of this update on our condensed consolidated financial statements and related disclosures. ​ In November 2024, the FASB issued ASU 2024-03, Income Statement-Reporting Comprehensive Income-Expense Disaggregation Disclosures (Subtopic 220-40): Disaggregation of Income Statement Expenses, which requires disaggregated disclosure of income statement expenses for public business entities. The objective of this guidance is to improve the disclosures about a public business entity’s expenses and address requests from investors for more detailed information about the types of expenses (including purchases of inventory, employee compensation, depreciation, amortization, and depletion) included in each relevant expense caption. This ASU is effective for fiscal years beginning after December 15, 2026, and interim reporting periods beginning after December 15, 2027 (our fiscal year 2028), with early and retrospective adoption permitted. We are currently evaluating the impact of this update on our condensed consolidated financial statements and related disclosures.</t>
        </is>
      </c>
    </row>
    <row r="9">
      <c r="A9" s="4" t="inlineStr">
        <is>
          <t>Revenue Recognition</t>
        </is>
      </c>
      <c r="B9" s="4" t="inlineStr">
        <is>
          <t>Revenue Recognition Revenue Recognition Policy ​ Our revenue is comprised of two categories including SaaS and professional services. SaaS revenue includes cloud delivery arrangements, term licenses, embedded original equipment manufacturer (OEM) royalties, and associated support. An immaterial amount of SaaS revenue is comprised of our legacy revenue which is associated with license, maintenance, and support contracts on perpetual license arrangements that we no longer sell. Professional services include consulting, implementation, training, and managed services. ​ Significant Judgment Applied in the Determination of Revenue Recognition ​ We enter into contractual arrangements with customers that may include promises to transfer multiple services, such as subscription, support, or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 We allocate the transaction price to each performance obligation based on relative SSP. The SSP is the price at which we would sell a promised service separately to one of our customers. Judgment is required to determine the SSP for each distinct performance obligation. ​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 Determination of Revenue Recognition ​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basis; and (v) recognizing revenue when, or as, we satisfy each performance obligation in the contract typically through delivery or when control is transferred to the customer. ​ SaaS Revenue ​ The following customer arrangements are recognized ratably over the contract term as the performance obligations are delivered: ● Cloud delivery arrangements; ● Maintenance and support arrangements; and ● Term licenses which incorporate on-premise software licenses and a subscription to substantial cloud functionalities. For contracts involving distinct software licenses, the license performance obligation is satisfied at a point in time when control is transferred to the customer. We typically invoice our customers in advance upon execution of the contract or subsequent renewals with payment terms generally between 30 and 45 days . Invoiced amounts are recorded in accounts receivable, deferred revenue or revenue, depending if control transferred to our customers based on each arrangement. ​ We have a royalty revenue agreement with a customer related to our embedded intellectual property. Under the terms of the agreement, the customer is to provide us a combination of fixed fee and per agent fee, for each software license sold containing the embedded software. These embedded OEM royalties are included as SaaS revenue. Under Topic 606 revenue guidance, since these arrangements are for usage-based licenses of intellectual property, for which the guidance in paragraph ASC 606-10-55-65 applies, we estimate revenue recognized only as the performance obligation of the OEM royalties has been satisfied or partially satisfied. Differences between actual results and estimated amounts are adjusted in the following period as such sales are reported by the customer with a quarter in arrears. ​ Professional Services Revenue ​ Professional services revenue includes system implementation, consulting, training, and managed services. The transaction price is allocated to various performance obligations based on their SSP. Revenue allocated to each performance obligation is recognized at the earlier of satisfaction of discrete performance obligations, or as work is performed on a time and material basis. Managed services include a comprehensive set of processes and activities that range from implementation to monitoring the evolution and support of eGain solutions in a company. Our consulting and implementation service contracts are bid either on a time-and-material basis or on a fixed-fee basis. Managed services contracts are bid on a time-and-material basis. Fixed fees are generally paid upon milestone billing or customer acceptance at pre-determined points in the contract. Amounts that have been invoiced are recorded in accounts receivable and in deferred revenue or revenue, depending on whether transfer of control to customers has occurred. Training revenue that meets the criteria to be accounted for separately is recognized when training is provided. Contracts with Multiple Performance Obligations ​ We enter into contracts that can include various combinations of subscriptions, professional services, or maintenance and support, which are generally distinct and accounted for as separate performance obligations. For contracts with multiple performance obligations, we allocate the transaction price of the contract to each performance obligation on a relative basis using the respective SSP for each performance obligation.</t>
        </is>
      </c>
    </row>
    <row r="10">
      <c r="A10" s="4" t="inlineStr">
        <is>
          <t>Cost Capitalized to Obtain Revenue Contracts, Net</t>
        </is>
      </c>
      <c r="B10" s="4" t="inlineStr">
        <is>
          <t>Costs Capitalized to Obtain Revenue Contracts, Net ​ Under Topic 606, we capitalize incremental costs of obtaining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expensed when incurred, as we do not consider renewal contracts to be commensurate with initial customer contracts. Historically, any commission associated with renewals have been immaterial. Amortization of costs to obtain revenue contracts is included as a component of sales and marketing expenses in our condensed consolidated statements of operations. ​ During the three and nine months ended March 31, 2025, we capitalized $24,000 and $542,000 of costs to obtain revenue contracts, respectively, and amortized $362,000 and $1.0 million to sales and marketing expense, respectively. ​ During the three and nine months ended March 31, 2024, we capitalized $36,000 and $522,000 of costs to obtain revenue contracts, respectively, and amortized $325,000 and $1.2 million to sales and marketing expense, respectively. ​ Capitalized costs to obtain revenue contracts, net were $2.6 million and $3.1 million as of March 31, 2025 and June 30, 2024, respectively, on our condensed consolidated balance sheets.</t>
        </is>
      </c>
    </row>
    <row r="11">
      <c r="A11" s="4" t="inlineStr">
        <is>
          <t>Deferred Revenue</t>
        </is>
      </c>
      <c r="B11" s="4" t="inlineStr">
        <is>
          <t>Deferred Revenue Deferred revenue primarily consists of payments received in advance of revenue recognition from cloud, term and ratable licenses,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financial reporting period.</t>
        </is>
      </c>
    </row>
    <row r="12">
      <c r="A12" s="4" t="inlineStr">
        <is>
          <t>Segment Information</t>
        </is>
      </c>
      <c r="B12" s="4" t="inlineStr">
        <is>
          <t>Segment Information We operate in one segment -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Segment Reporting ​ Our revenue is derived from North America and combined Europe, Middle East, and Africa (EMEA) and is disclosed in Note 2. However, we incur operating expenses in the North America, EMEA, and Asia Pacific regions. ​ The following table presents our income from operations among our three operating regions (in thousands): ​ ​ ​ ​ ​ ​ ​ ​ ​ ​ ​ ​ ​ ​ Three Months Ended ​ Nine Months Ended ​ March 31, ​ March 31, ​ 2025 2024 ​ 2025 2024 Income from operations: ​ ​ ​ ​ ​ ​ ​ ​ ​ ​ ​ North America $ (153) ​ $ 1,085 ​ $ 215 ​ $ 5,039 Europe, Middle East, &amp; Africa 1,636 ​ 1,416 ​ 5,797 ​ 4,607 Asia Pacific (1,456) ​ (1,563) ​ ​ (4,826) ​ (4,867) Income from operations $ 27 ​ $ 938 ​ $ 1,186 ​ $ 4,779 ​ The following table presents our long-lived assets, corresponding to our geographic areas are as follows (in thousands): ​ ​ ​ ​ ​ ​ ​ ​ ​ ​ March 31, ​ June 30, ​ 2025 2024 Long-lived assets: ​ ​ ​ ​ ​ ​ North America ​ $ 311 ​ $ 216 Europe, Middle East, &amp; Africa ​ 68 ​ 81 Asia Pacific ​ 154 ​ 144 Long-lived assets ​ $ 533 ​ $ 441 ​ For the purposes of entity-wide geographic area disclosures, long-lived assets consist of computers and equipment, furniture and fixtures, and leasehold improvements, net of accumulated depreciation and amortization. These items are included in property and equipment, net, on the accompanying Company’s condensed consolidated balance sheets.</t>
        </is>
      </c>
    </row>
    <row r="13">
      <c r="A13" s="4" t="inlineStr">
        <is>
          <t>Concentration of Credit Risk and Significant Customers</t>
        </is>
      </c>
      <c r="B13" s="4" t="inlineStr">
        <is>
          <t>Concentration of Credit Risk and Significant Customers ​ Our financial instruments that are exposed to concentrations of credit risk include cash and cash equivalents, restricted cash, and accounts receivable. We complement direct sales with resell partnerships based on product connectors into cloud contact center platforms. We also partner with system integrators and managed service providers. One customer, who is also one of our resell partners, accounted for more than 10% of total revenue during the three and nine months ended March 31, 2025. Two customers, one of which is also a resell partner, accounted for more than 10% of total revenue during the three and nine months ended March 31, 2024. Two customers, one of which is our resell partner, accounted for 10% or more of our gross accounts receivable balance, less provision for credit losses as of March 31, 2025. Four customers, one of which is our resell partner, accounted for 10% or more of our gross account receivable balance, less provision for credit losses as of June 30, 2024.</t>
        </is>
      </c>
    </row>
    <row r="14">
      <c r="A14" s="4" t="inlineStr">
        <is>
          <t>Accounts Receivable and Provision for Credit Losses</t>
        </is>
      </c>
      <c r="B14" s="4" t="inlineStr">
        <is>
          <t>Accounts Receivable and Provision for Credit Losses ​ We extend unsecured credit to our customers on a regular basis. Our accounts receivable are derived from revenue earned from customers and are not interest bearing. We also maintain a provision for credit losses to reserve for potential uncollectible trade receivables. We review our trade receivables by aging category to identify specific customers with known disputes or collectability issues. We exercise judgment when determining the adequacy of these reserves as we evaluate historical bad debt trends, general economic conditions in the U.S. and internationally, and changes in customer financial conditions. We write off a receivable after collection efforts have been exhausted and the amount is deemed uncollectible. Recovered written off receivables are recorded as they occur. ​ In certain revenue contracts, contractual billings do not coincide with revenue recognized on the contract. Unbilled accounts receivables are recorded when revenue recognized on the contract exceeds billings, pursuant to contract provisions, and becomes billable upon certain criteria being met. Unbilled accounts receivables, for which the Company has the unconditional right to consideration, totaled $1.3 million and $3.6 million as of March 31, 2025 and June 30, 2024, respectively, and are included in the gross accounts receivable balance, less provision for credit losses on the accompanying condensed consolidated balance sheets. ​</t>
        </is>
      </c>
    </row>
    <row r="15">
      <c r="A15" s="4" t="inlineStr">
        <is>
          <t>Stock-Based Compensation</t>
        </is>
      </c>
      <c r="B15" s="4" t="inlineStr">
        <is>
          <t xml:space="preserve">Stock-Based Compensation ​ We account for stock-based compensation in accordance with ASC 718, Compensation—Stock Compensation ​ The ESPP provides that eligible employees may purchase the Company’s common stock through payroll deductions at a price equal to 85% of the lower of the fair market value at the entry date of the applicable offering period or at the end of each applicable purchasing period. The offering period, meaning a period with respect to which the right to purchase shares of our common stock may be granted under the ESPP, will not exceed twenty-seven months and consist of a series of six-month purchase periods. Eligible employees may join the ESPP at the beginning of any six-month purchase period. Under the terms of the ESPP, employees can choose to have between 1% and 15% of their base earnings withheld to purchase the Company’s common stock. ​ Determining the fair value of the stock-based awards at the grant date requires significant judgment and the use of estimates, particularly surrounding Black-Scholes valuation assumptions such as stock price volatility and expected option term. ​ Below is a summary of stock-based compensation included in the costs and expenses (in thousands): ​ ​ ​ ​ ​ ​ ​ ​ ​ ​ ​ ​ ​ ​ ​ ​ Three Months Ended ​ Nine Months Ended ​ ​ March 31, ​ March 31, ​ 2025 2024 ​ 2025 2024 Stock-based compensation expense: ​ ​ ​ ​ ​ ​ ​ ​ ​ ​ ​ ​ Cost of revenue ​ $ 217 ​ $ 343 ​ $ 679 ​ $ 924 Research and development ​ 272 ​ 331 ​ 523 ​ 1,095 Sales and marketing ​ 98 ​ 120 ​ 277 ​ 476 General and administrative ​ 112 ​ 316 ​ 474 ​ 1,018 Total stock-based compensation expense ​ $ 699 ​ $ 1,110 ​ $ 1,953 ​ $ 3,513 ​ Total stock-based compensation includes expense related to non-employee awards of $11,000 and $42,000 during the three and nine months ended March 31, 2025, respectively. Total stock-based compensation includes expense related to non-employee awards of $26,000 and $77,000 during the three and nine months ended March 31, 2024, respectively. ​ Total stock-based compensation includes expense related to the ESPP of $84,000 and $245,000 for the three and nine months ended March 31, 2025, respectively. Total stock-based compensation includes expense related to the ESPP of $102,000 and $268,000 for the three and nine months ended March 31, 2024, respectively. ​ We utilize the Black-Scholes valuation model for estimating the fair value of the stock-based compensation of options granted and ESPP stock purchase rights. We estimate the fair value for stock based RSU awards based on the closing market price of grant date. All shares of our common stock issued pursuant to our stock option, RSUs, and ESPP plans are only issued out of an authorized reserve of shares of common stock which were previously registered with the SEC on Registration Statements on Form S-8. ​ During the three months ended March 31, 2025 and 2024, we of $2.52 and $3.17 per share, respectively. ​ During the nine months ended March 31, 2025 and 2024, we granted options to purchase 513,467 and 60,000 shares of common stock with a weighted-average grant date fair value of $2.66 and $3.27 per share, respectively. ​ We used the following weighted-average assumptions as inputs into the Black-Scholes valuation model to estimate the fair value of the options granted: ​ ​ ​ ​ ​ ​ ​ ​ ​ ​ ​ ​ ​ ​ Three Months Ended ​ ​ Nine Months Ended ​ ​ ​ March 31, ​ ​ March 31, ​ ​ 2025 2024 ​ ​ 2025 2024 Expected volatility ​ 53 % 55 % ​ 54 % 54 % Average risk-free interest rate ​ 4.25 % 4.12 % ​ 4.15 % 4.32 % Expected life (in years) ​ 4.55 ​ 4.56 ​ ​ 4.56 ​ 4.55 ​ Dividend yield ​ — ​ — ​ ​ — ​ — ​ ​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 On December 1, 2024, certain employees were granted the right to purchase an aggregate of 103,618 shares under the ESPP. Stock-based compensation expense for the three and nine months ended March 31, 2025 was $84,000 and $115,000, respectively. On December 1, 2023, certain employees were granted the right to purchase an aggregate of 87,332 shares under the ESPP. Stock-based compensation expense for the three and nine months ended March 31, 2024 was $102,000 and $136,000, respectively. ​ As of March 31, 2025, there were 674,749 shares of common stock available for issuance under the ESPP. ​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 In accordance with ASU 2016-09, Compensation—Stock Compensation: Improvements to Employee Share-Based Accounting ​ As of March 31, 2025, there was approximately $998,000 of total unrecognized compensation cost, net of expected forfeitures, related to unvested stock options, which is expected to be recognized over the weighted-average period of 1.06 years. There were 11,800 and 60,992 options exercised during the three months ended March 31, 2025 and 2024, respectively. There were 161,117 and 184,492 options exercised during the nine months ended March 31, 2025 and 2024, respectively. ​ As of March 31, 2025, there was approximately $740,000 of total unrecognized compensation cost, net of expected forfeitures, related to unvested RSUs, which is expected to be recognized over the weighted-average period of 0.63 years. There were no RSUs granted during the three months ended March 31, 2025. There were 226,654 RSUs granted during the nine months ended March 31, 2025, with a weighted average grant date fair value of $5.71 per share. There were no RSUs granted during the three months ended March 31, 2024. There were 200,821 RSUs with a weighted average grant date fair value of $7.55 per share granted during the nine months ended March 31, 2024. </t>
        </is>
      </c>
    </row>
    <row r="16">
      <c r="A16" s="4" t="inlineStr">
        <is>
          <t>Leases</t>
        </is>
      </c>
      <c r="B16" s="4" t="inlineStr">
        <is>
          <t>Leases ​ Lease agreements are evaluated to determine whether an arrangement is or contains a lease in accordance with ASC 842, Leases ​ Operating leases are included in operating lease right-of-use (ROU) assets, current operating lease liabilities, and noncurrent operating lease liabilities in the condensed consolidated financial statements. ROU assets represent the Company’s right to use leased assets over the agreed upon term. Lease liabilities represent the Company’s contractual obligation to make lease payments over the lease term. ​ For operating leases, ROU assets and lease liabilities are recognized at the commencement date of the lease. The lease liability is measured as the present value of the lease payments over the lease term, using the rate implicit in the lease if readily determinable. If the rate implicit in the lease cannot be readily determined, the Company uses its incremental borrowing rate at lease commencement. The operating lease ROU assets are calculated as the present value of the remaining lease payments plus unamortized initial direct costs and any prepayments, less unamortized lease incentives received. ​ Operating leases typically include non-lease components such as common-area maintenance costs. We have elected to include non-lease components with lease payments for the purpose of calculating lease ROU assets and liabilities, to the extent that they are fixed. Non-lease component payments that are not fixed are expensed as incurred as variable lease payments. ​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ROU assets and obligations for leases with an initial term of twelve months or less, and has applied a capitalization threshold to recognize a lease on the condensed consolidated balance sheet. The expense associated with short-term leases and leases that do not meet the Company’s capitalization threshold are recorded to lease expense in the period it is incurred. ​</t>
        </is>
      </c>
    </row>
    <row r="17">
      <c r="A17" s="4" t="inlineStr">
        <is>
          <t>Goodwill</t>
        </is>
      </c>
      <c r="B17" s="4" t="inlineStr">
        <is>
          <t>Goodwill ​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We operate under a single reporting unit and accordingly, all of our goodwill is associated with the entire company. We had no indicators of impairment during the three and nin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Tables)</t>
        </is>
      </c>
      <c r="B1" s="2" t="inlineStr">
        <is>
          <t>9 Months Ended</t>
        </is>
      </c>
    </row>
    <row r="2">
      <c r="B2" s="2" t="inlineStr">
        <is>
          <t>Mar. 31, 2025</t>
        </is>
      </c>
    </row>
    <row r="3">
      <c r="A3" s="3" t="inlineStr">
        <is>
          <t>Summary of Business and Significant Accounting Policies</t>
        </is>
      </c>
      <c r="B3" s="4" t="inlineStr">
        <is>
          <t xml:space="preserve"> </t>
        </is>
      </c>
    </row>
    <row r="4">
      <c r="A4" s="4" t="inlineStr">
        <is>
          <t>Schedule of Income (Loss) from Operations by Geographic Location</t>
        </is>
      </c>
      <c r="B4" s="4" t="inlineStr">
        <is>
          <t>The following table presents our income from operations among our three operating regions (in thousands): ​ ​ ​ ​ ​ ​ ​ ​ ​ ​ ​ ​ ​ ​ Three Months Ended ​ Nine Months Ended ​ March 31, ​ March 31, ​ 2025 2024 ​ 2025 2024 Income from operations: ​ ​ ​ ​ ​ ​ ​ ​ ​ ​ ​ North America $ (153) ​ $ 1,085 ​ $ 215 ​ $ 5,039 Europe, Middle East, &amp; Africa 1,636 ​ 1,416 ​ 5,797 ​ 4,607 Asia Pacific (1,456) ​ (1,563) ​ ​ (4,826) ​ (4,867) Income from operations $ 27 ​ $ 938 ​ $ 1,186 ​ $ 4,779</t>
        </is>
      </c>
    </row>
    <row r="5">
      <c r="A5" s="4" t="inlineStr">
        <is>
          <t>Schedule of Long-lived Assets by Geographic Location</t>
        </is>
      </c>
      <c r="B5" s="4" t="inlineStr">
        <is>
          <t>The following table presents our long-lived assets, corresponding to our geographic areas are as follows (in thousands): ​ ​ ​ ​ ​ ​ ​ ​ ​ ​ March 31, ​ June 30, ​ 2025 2024 Long-lived assets: ​ ​ ​ ​ ​ ​ North America ​ $ 311 ​ $ 216 Europe, Middle East, &amp; Africa ​ 68 ​ 81 Asia Pacific ​ 154 ​ 144 Long-lived assets ​ $ 533 ​ $ 441</t>
        </is>
      </c>
    </row>
    <row r="6">
      <c r="A6" s="4" t="inlineStr">
        <is>
          <t>Summary of Stock-based Compensation Included in Costs and Expenses</t>
        </is>
      </c>
      <c r="B6" s="4" t="inlineStr">
        <is>
          <t>​ Below is a summary of stock-based compensation included in the costs and expenses (in thousands): ​ ​ ​ ​ ​ ​ ​ ​ ​ ​ ​ ​ ​ ​ ​ ​ Three Months Ended ​ Nine Months Ended ​ ​ March 31, ​ March 31, ​ 2025 2024 ​ 2025 2024 Stock-based compensation expense: ​ ​ ​ ​ ​ ​ ​ ​ ​ ​ ​ ​ Cost of revenue ​ $ 217 ​ $ 343 ​ $ 679 ​ $ 924 Research and development ​ 272 ​ 331 ​ 523 ​ 1,095 Sales and marketing ​ 98 ​ 120 ​ 277 ​ 476 General and administrative ​ 112 ​ 316 ​ 474 ​ 1,018 Total stock-based compensation expense ​ $ 699 ​ $ 1,110 ​ $ 1,953 ​ $ 3,513</t>
        </is>
      </c>
    </row>
    <row r="7">
      <c r="A7" s="4" t="inlineStr">
        <is>
          <t>Summary of Stock Option Assumptions</t>
        </is>
      </c>
      <c r="B7" s="4" t="inlineStr">
        <is>
          <t>​ ​ ​ ​ ​ ​ ​ ​ ​ ​ ​ ​ ​ ​ Three Months Ended ​ ​ Nine Months Ended ​ ​ ​ March 31, ​ ​ March 31, ​ ​ 2025 2024 ​ ​ 2025 2024 Expected volatility ​ 53 % 55 % ​ 54 % 54 % Average risk-free interest rate ​ 4.25 % 4.12 % ​ 4.15 % 4.32 % Expected life (in years) ​ 4.55 ​ 4.56 ​ ​ 4.56 ​ 4.55 ​ Dividend yield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8737</v>
      </c>
      <c r="C3" s="6" t="n">
        <v>70003</v>
      </c>
    </row>
    <row r="4">
      <c r="A4" s="4" t="inlineStr">
        <is>
          <t>Restricted cash</t>
        </is>
      </c>
      <c r="B4" s="5" t="n">
        <v>8</v>
      </c>
      <c r="C4" s="5" t="n">
        <v>8</v>
      </c>
    </row>
    <row r="5">
      <c r="A5" s="4" t="inlineStr">
        <is>
          <t>Accounts receivable, less provision for credit losses of $7 and $59 as of March 31, 2025 and June 30, 2024, respectively</t>
        </is>
      </c>
      <c r="B5" s="5" t="n">
        <v>12425</v>
      </c>
      <c r="C5" s="5" t="n">
        <v>31731</v>
      </c>
    </row>
    <row r="6">
      <c r="A6" s="4" t="inlineStr">
        <is>
          <t>Costs capitalized to obtain revenue contracts, net</t>
        </is>
      </c>
      <c r="B6" s="5" t="n">
        <v>1157</v>
      </c>
      <c r="C6" s="5" t="n">
        <v>1272</v>
      </c>
    </row>
    <row r="7">
      <c r="A7" s="4" t="inlineStr">
        <is>
          <t>Prepaid expenses</t>
        </is>
      </c>
      <c r="B7" s="5" t="n">
        <v>2493</v>
      </c>
      <c r="C7" s="5" t="n">
        <v>2915</v>
      </c>
    </row>
    <row r="8">
      <c r="A8" s="4" t="inlineStr">
        <is>
          <t>Other current assets</t>
        </is>
      </c>
      <c r="B8" s="5" t="n">
        <v>939</v>
      </c>
      <c r="C8" s="5" t="n">
        <v>1195</v>
      </c>
    </row>
    <row r="9">
      <c r="A9" s="4" t="inlineStr">
        <is>
          <t>Total current assets</t>
        </is>
      </c>
      <c r="B9" s="5" t="n">
        <v>85759</v>
      </c>
      <c r="C9" s="5" t="n">
        <v>107124</v>
      </c>
    </row>
    <row r="10">
      <c r="A10" s="4" t="inlineStr">
        <is>
          <t>Property and equipment, net</t>
        </is>
      </c>
      <c r="B10" s="5" t="n">
        <v>533</v>
      </c>
      <c r="C10" s="5" t="n">
        <v>441</v>
      </c>
    </row>
    <row r="11">
      <c r="A11" s="4" t="inlineStr">
        <is>
          <t>Operating lease right-of-use assets</t>
        </is>
      </c>
      <c r="B11" s="5" t="n">
        <v>3705</v>
      </c>
      <c r="C11" s="5" t="n">
        <v>3811</v>
      </c>
    </row>
    <row r="12">
      <c r="A12" s="4" t="inlineStr">
        <is>
          <t>Costs capitalized to obtain revenue contracts, net of current portion</t>
        </is>
      </c>
      <c r="B12" s="5" t="n">
        <v>1422</v>
      </c>
      <c r="C12" s="5" t="n">
        <v>1779</v>
      </c>
    </row>
    <row r="13">
      <c r="A13" s="4" t="inlineStr">
        <is>
          <t>Goodwill</t>
        </is>
      </c>
      <c r="B13" s="5" t="n">
        <v>13186</v>
      </c>
      <c r="C13" s="5" t="n">
        <v>13186</v>
      </c>
    </row>
    <row r="14">
      <c r="A14" s="4" t="inlineStr">
        <is>
          <t>Other assets, net</t>
        </is>
      </c>
      <c r="B14" s="5" t="n">
        <v>1615</v>
      </c>
      <c r="C14" s="5" t="n">
        <v>1511</v>
      </c>
    </row>
    <row r="15">
      <c r="A15" s="4" t="inlineStr">
        <is>
          <t>Total assets</t>
        </is>
      </c>
      <c r="B15" s="5" t="n">
        <v>106220</v>
      </c>
      <c r="C15" s="5" t="n">
        <v>127852</v>
      </c>
    </row>
    <row r="16">
      <c r="A16" s="3" t="inlineStr">
        <is>
          <t>Current liabilities:</t>
        </is>
      </c>
      <c r="B16" s="4" t="inlineStr">
        <is>
          <t xml:space="preserve"> </t>
        </is>
      </c>
      <c r="C16" s="4" t="inlineStr">
        <is>
          <t xml:space="preserve"> </t>
        </is>
      </c>
    </row>
    <row r="17">
      <c r="A17" s="4" t="inlineStr">
        <is>
          <t>Accounts payable</t>
        </is>
      </c>
      <c r="B17" s="5" t="n">
        <v>1971</v>
      </c>
      <c r="C17" s="5" t="n">
        <v>2725</v>
      </c>
    </row>
    <row r="18">
      <c r="A18" s="4" t="inlineStr">
        <is>
          <t>Accrued compensation</t>
        </is>
      </c>
      <c r="B18" s="5" t="n">
        <v>7225</v>
      </c>
      <c r="C18" s="5" t="n">
        <v>7642</v>
      </c>
    </row>
    <row r="19">
      <c r="A19" s="4" t="inlineStr">
        <is>
          <t>Accrued liabilities</t>
        </is>
      </c>
      <c r="B19" s="5" t="n">
        <v>3985</v>
      </c>
      <c r="C19" s="5" t="n">
        <v>5078</v>
      </c>
    </row>
    <row r="20">
      <c r="A20" s="4" t="inlineStr">
        <is>
          <t>Operating lease liabilities</t>
        </is>
      </c>
      <c r="B20" s="5" t="n">
        <v>1186</v>
      </c>
      <c r="C20" s="5" t="n">
        <v>1179</v>
      </c>
    </row>
    <row r="21">
      <c r="A21" s="4" t="inlineStr">
        <is>
          <t>Deferred revenue</t>
        </is>
      </c>
      <c r="B21" s="5" t="n">
        <v>35373</v>
      </c>
      <c r="C21" s="5" t="n">
        <v>45989</v>
      </c>
    </row>
    <row r="22">
      <c r="A22" s="4" t="inlineStr">
        <is>
          <t>Total current liabilities</t>
        </is>
      </c>
      <c r="B22" s="5" t="n">
        <v>49740</v>
      </c>
      <c r="C22" s="5" t="n">
        <v>62613</v>
      </c>
    </row>
    <row r="23">
      <c r="A23" s="4" t="inlineStr">
        <is>
          <t>Deferred revenue, net of current portion</t>
        </is>
      </c>
      <c r="B23" s="5" t="n">
        <v>1384</v>
      </c>
      <c r="C23" s="5" t="n">
        <v>3280</v>
      </c>
    </row>
    <row r="24">
      <c r="A24" s="4" t="inlineStr">
        <is>
          <t>Operating lease liabilities, net of current portion</t>
        </is>
      </c>
      <c r="B24" s="5" t="n">
        <v>2611</v>
      </c>
      <c r="C24" s="5" t="n">
        <v>2592</v>
      </c>
    </row>
    <row r="25">
      <c r="A25" s="4" t="inlineStr">
        <is>
          <t>Other long-term liabilities</t>
        </is>
      </c>
      <c r="B25" s="5" t="n">
        <v>899</v>
      </c>
      <c r="C25" s="5" t="n">
        <v>871</v>
      </c>
    </row>
    <row r="26">
      <c r="A26" s="4" t="inlineStr">
        <is>
          <t>Total liabilities</t>
        </is>
      </c>
      <c r="B26" s="5" t="n">
        <v>54634</v>
      </c>
      <c r="C26" s="5" t="n">
        <v>69356</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per share - authorized: 60,000 shares; issued: 33,122 and 32,698 shares; outstanding: 27,598 and 29,160 shares as of March 31, 2025 and June 30, 2024, respectively</t>
        </is>
      </c>
      <c r="B29" s="5" t="n">
        <v>33</v>
      </c>
      <c r="C29" s="5" t="n">
        <v>33</v>
      </c>
    </row>
    <row r="30">
      <c r="A30" s="4" t="inlineStr">
        <is>
          <t>Additional paid-in capital</t>
        </is>
      </c>
      <c r="B30" s="5" t="n">
        <v>410281</v>
      </c>
      <c r="C30" s="5" t="n">
        <v>407416</v>
      </c>
    </row>
    <row r="31">
      <c r="A31" s="4" t="inlineStr">
        <is>
          <t>Treasury stock, at cost: 5,524 and 3,538 shares of common stock as of March 31, 2025 and June 30, 2024, respectively</t>
        </is>
      </c>
      <c r="B31" s="5" t="n">
        <v>-35048</v>
      </c>
      <c r="C31" s="5" t="n">
        <v>-23031</v>
      </c>
    </row>
    <row r="32">
      <c r="A32" s="4" t="inlineStr">
        <is>
          <t>Notes receivable from stockholders</t>
        </is>
      </c>
      <c r="B32" s="5" t="n">
        <v>-21</v>
      </c>
      <c r="C32" s="5" t="n">
        <v>-21</v>
      </c>
    </row>
    <row r="33">
      <c r="A33" s="4" t="inlineStr">
        <is>
          <t>Accumulated other comprehensive loss</t>
        </is>
      </c>
      <c r="B33" s="5" t="n">
        <v>-1387</v>
      </c>
      <c r="C33" s="5" t="n">
        <v>-2240</v>
      </c>
    </row>
    <row r="34">
      <c r="A34" s="4" t="inlineStr">
        <is>
          <t>Accumulated deficit</t>
        </is>
      </c>
      <c r="B34" s="5" t="n">
        <v>-322272</v>
      </c>
      <c r="C34" s="5" t="n">
        <v>-323661</v>
      </c>
    </row>
    <row r="35">
      <c r="A35" s="4" t="inlineStr">
        <is>
          <t>Total stockholders' equity</t>
        </is>
      </c>
      <c r="B35" s="5" t="n">
        <v>51586</v>
      </c>
      <c r="C35" s="5" t="n">
        <v>58496</v>
      </c>
    </row>
    <row r="36">
      <c r="A36" s="4" t="inlineStr">
        <is>
          <t>Total liabilities and stockholders' equity</t>
        </is>
      </c>
      <c r="B36" s="6" t="n">
        <v>106220</v>
      </c>
      <c r="C36" s="6" t="n">
        <v>127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Mar. 31, 2025</t>
        </is>
      </c>
    </row>
    <row r="3">
      <c r="A3" s="3" t="inlineStr">
        <is>
          <t>Revenue Recognition</t>
        </is>
      </c>
      <c r="B3" s="4" t="inlineStr">
        <is>
          <t xml:space="preserve"> </t>
        </is>
      </c>
    </row>
    <row r="4">
      <c r="A4" s="4" t="inlineStr">
        <is>
          <t>Schedule of Disaggregation of Revenue</t>
        </is>
      </c>
      <c r="B4" s="4" t="inlineStr">
        <is>
          <t>The following table presents our SaaS and professional services revenue during the three and nine months ended March 31, 2025 and 2024, respectively (in thousands): ​ ​ ​ ​ ​ ​ ​ ​ ​ ​ ​ ​ ​ ​ ​ Three Months Ended ​ ​ Nine Months Ended ​ ​ March 31, ​ ​ March 31, ​ 2025 2024 ​ 2025 2024 Revenue: ​ ​ ​ ​ ​ ​ ​ ​ ​ ​ ​ SaaS revenue $ 19,563 ​ $ 20,324 ​ $ 60,230 ​ $ 64,643 Professional services revenue 1,446 ​ 2,026 ​ 4,967 ​ 5,698 Total revenue $ 21,009 ​ $ 22,350 ​ $ 65,197 ​ $ 70,341 The following table presents our revenue recognized over-time and at a point-in-time during the three and nine months ended March 31, 2025 and 2024, respectively (in thousands): ​ ​ ​ ​ ​ ​ ​ ​ ​ ​ ​ ​ ​ ​ Three Months Ended ​ ​ Nine Months Ended ​ ​ March 31, ​ ​ March 31, ​ 2025 ​ 2024 ​ 2025 ​ 2024 Revenue: ​ ​ ​ ​ ​ ​ ​ ​ ​ ​ ​ Over-time $ 19,977 ​ $ 20,141 ​ $ 60,829 ​ $ 62,582 Point-in-time ​ 1,032 ​ ​ 2,209 ​ ​ 4,368 ​ ​ 7,759 Total revenue $ 21,009 ​ $ 22,350 ​ $ 65,197 ​ $ 70,341</t>
        </is>
      </c>
    </row>
    <row r="5">
      <c r="A5" s="4" t="inlineStr">
        <is>
          <t>Schedule of Revenue by Geographic Area</t>
        </is>
      </c>
      <c r="B5" s="4" t="inlineStr">
        <is>
          <t>​ ​ ​ ​ ​ ​ ​ ​ ​ ​ ​ ​ ​ Three Months Ended ​ Nine Months Ended ​ March 31, ​ March 31, ​ 2025 2024 ​ 2025 2024 Revenue: ​ ​ ​ ​ ​ ​ ​ ​ ​ ​ ​ North America $ 16,452 ​ $ 17,417 ​ $ 50,205 ​ $ 55,242 Europe, Middle East, &amp; Africa ​ 4,557 ​ 4,933 ​ 14,992 ​ 15,099 Total revenue $ 21,009 ​ $ 22,350 ​ $ 65,197 ​ $ 70,341</t>
        </is>
      </c>
    </row>
    <row r="6">
      <c r="A6" s="4" t="inlineStr">
        <is>
          <t>Schedule of Contract Liabilities</t>
        </is>
      </c>
      <c r="B6" s="4" t="inlineStr">
        <is>
          <t>The following table presents our contract liabilities (in thousands): ​ ​ ​ ​ ​ ​ ​ ​ ​ March 31, 2025 ​ June 30, 2024 Contract liabilities: ​ ​ ​ ​ ​ ​ Deferred revenue ​ $ 35,373 ​ $ 45,989 Deferred revenue, net of current portion ​ ​ 1,384 ​ 3,280 Total deferred revenue ​ $ 36,757 ​ $ 49,2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Calculation of Basic and Diluted Net Income (Loss) Per Share</t>
        </is>
      </c>
      <c r="B4" s="4" t="inlineStr">
        <is>
          <t>​ The following table represents the calculation of basic and diluted earnings per share (unaudited; in thousands, except per share data): ​ ​ ​ ​ ​ ​ ​ ​ ​ ​ ​ ​ ​ ​ ​ ​ Three Months Ended ​ Nine Months Ended ​ ​ March 31, ​ March 31, ​ ​ 2025 ​ 2024 ​ 2025 ​ 2024 Net income $ 66 $ 1,493 ​ $ 1,389 $ 6,274 Per share information: ​ ​ ​ ​ ​ ​ ​ ​ ​ ​ ​ ​ Earnings per share: ​ ​ ​ ​ ​ ​ ​ ​ ​ ​ ​ ​ Basic ​ $ 0.00 ​ $ 0.05 ​ $ 0.05 ​ $ 0.20 Diluted ​ $ 0.00 ​ $ 0.05 ​ $ 0.05 ​ $ 0.20 Weighted-average shares used in computation: ​ ​ ​ ​ ​ ​ ​ ​ ​ ​ ​ ​ Basic ​ 28,065 ​ 30,976 ​ 28,439 ​ 31,212 Effect of dilutive options and RSUs ​ ​ 417 ​ ​ 623 ​ ​ 510 ​ ​ 646 Diluted ​ 28,482 ​ 31,599 ​ 28,949 ​ 31,8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Mar. 31, 2025</t>
        </is>
      </c>
    </row>
    <row r="3">
      <c r="A3" s="3" t="inlineStr">
        <is>
          <t>Leases</t>
        </is>
      </c>
      <c r="B3" s="4" t="inlineStr">
        <is>
          <t xml:space="preserve"> </t>
        </is>
      </c>
    </row>
    <row r="4">
      <c r="A4" s="4" t="inlineStr">
        <is>
          <t>Schedule of leases on consolidated balance sheet</t>
        </is>
      </c>
      <c r="B4" s="4" t="inlineStr">
        <is>
          <t>The following tables present information about leases on our condensed consolidated balance sheets (in thousands): ​ ​ ​ ​ ​ ​ ​ ​ ​ ​ ​ ​ ​ ​ ​ ​ ​ ​ March 31, ​ June 30, ​ ​ ​ 2025 ​ 2024 ​ Assets: ​ ​ ​ ​ ​ ​ ​ Operating lease right-of-use assets ​ $ 3,705 ​ $ 3,811 ​ Liabilities: ​ ​ ​ ​ ​ ​ ​ Operating lease liabilities ​ ​ 1,186 ​ ​ 1,179 ​ Operating lease liabilities, net of current portion ​ ​ 2,611 ​ ​ 2,592 ​ ​ ​</t>
        </is>
      </c>
    </row>
    <row r="5">
      <c r="A5" s="4" t="inlineStr">
        <is>
          <t>Schedule of lease information</t>
        </is>
      </c>
      <c r="B5" s="4" t="inlineStr">
        <is>
          <t>​ ​ ​ ​ ​ ​ ​ ​ ​ ​ ​ March 31, ​ June 30, ​ ​ ​ 2025 ​ 2024 ​ Weighted average remaining lease term (in years) ​ ​ 5.12 ​ ​ 5.52 ​ Weighted average discount rate ​ ​ 8.26 % ​ 7.66 %</t>
        </is>
      </c>
    </row>
    <row r="6">
      <c r="A6" s="4" t="inlineStr">
        <is>
          <t>Schedule of maturities of lease liabilities</t>
        </is>
      </c>
      <c r="B6" s="4" t="inlineStr">
        <is>
          <t>As of March 31, 2025, remaining maturities of lease liabilities are as follows (in thousands): ​ ​ ​ ​ ​ Fiscal Period: ​ ​ ​ Remaining three months of fiscal year 2025 ​ $ 294 Fiscal year 2026 ​ ​ 1,209 Fiscal year 2027 ​ 1,091 Fiscal year 2028 ​ 577 Fiscal year 2029 ​ ​ 409 Fiscal year 2030 ​ ​ 285 Fiscal year 2031 and thereafter ​ ​ 998 Total minimum lease payments ​ ​ 4,863 Less: Imputed interest ​ ​ (1,066) Total operating lease liabilities ​ ​ 3,797 Less: Current operating lease liabilities ​ ​ (1,186) Total operating lease liabilities, net of current portion ​ $ 2,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 Revenue Recognition (Details) - category</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venue categories</t>
        </is>
      </c>
      <c r="B4" s="5" t="n">
        <v>2</v>
      </c>
      <c r="C4" s="5" t="n">
        <v>2</v>
      </c>
      <c r="D4" s="5" t="n">
        <v>2</v>
      </c>
      <c r="E4" s="5" t="n">
        <v>2</v>
      </c>
    </row>
    <row r="5">
      <c r="A5" s="4" t="inlineStr">
        <is>
          <t>Revenue payment term, minimum</t>
        </is>
      </c>
      <c r="B5" s="4" t="inlineStr">
        <is>
          <t xml:space="preserve"> </t>
        </is>
      </c>
      <c r="C5" s="4" t="inlineStr">
        <is>
          <t xml:space="preserve"> </t>
        </is>
      </c>
      <c r="D5" s="4" t="inlineStr">
        <is>
          <t>30 days</t>
        </is>
      </c>
      <c r="E5" s="4" t="inlineStr">
        <is>
          <t xml:space="preserve"> </t>
        </is>
      </c>
    </row>
    <row r="6">
      <c r="A6" s="4" t="inlineStr">
        <is>
          <t>Revenue payment term, maximum</t>
        </is>
      </c>
      <c r="B6" s="4" t="inlineStr">
        <is>
          <t xml:space="preserve"> </t>
        </is>
      </c>
      <c r="C6" s="4" t="inlineStr">
        <is>
          <t xml:space="preserve"> </t>
        </is>
      </c>
      <c r="D6" s="4" t="inlineStr">
        <is>
          <t>45 days</t>
        </is>
      </c>
      <c r="E6" s="4" t="inlineStr">
        <is>
          <t xml:space="preserve"> </t>
        </is>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Business and Significant Accounting Policies - Costs Capitalized to Obtain Revenue Contrac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Capitalize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cost capitalized during period</t>
        </is>
      </c>
      <c r="B4" s="6" t="n">
        <v>24</v>
      </c>
      <c r="C4" s="6" t="n">
        <v>36</v>
      </c>
      <c r="D4" s="6" t="n">
        <v>542</v>
      </c>
      <c r="E4" s="6" t="n">
        <v>522</v>
      </c>
      <c r="F4" s="4" t="inlineStr">
        <is>
          <t xml:space="preserve"> </t>
        </is>
      </c>
    </row>
    <row r="5">
      <c r="A5" s="4" t="inlineStr">
        <is>
          <t>Amortization of contract cost</t>
        </is>
      </c>
      <c r="B5" s="5" t="n">
        <v>362</v>
      </c>
      <c r="C5" s="6" t="n">
        <v>325</v>
      </c>
      <c r="D5" s="5" t="n">
        <v>1000</v>
      </c>
      <c r="E5" s="6" t="n">
        <v>1200</v>
      </c>
      <c r="F5" s="4" t="inlineStr">
        <is>
          <t xml:space="preserve"> </t>
        </is>
      </c>
    </row>
    <row r="6">
      <c r="A6" s="4" t="inlineStr">
        <is>
          <t>Costs capitalized to obtain revenue contracts, net of accumulated amortization</t>
        </is>
      </c>
      <c r="B6" s="6" t="n">
        <v>2600</v>
      </c>
      <c r="C6" s="4" t="inlineStr">
        <is>
          <t xml:space="preserve"> </t>
        </is>
      </c>
      <c r="D6" s="6" t="n">
        <v>2600</v>
      </c>
      <c r="E6" s="4" t="inlineStr">
        <is>
          <t xml:space="preserve"> </t>
        </is>
      </c>
      <c r="F6" s="6" t="n">
        <v>3100</v>
      </c>
    </row>
    <row r="7">
      <c r="A7" s="4" t="inlineStr">
        <is>
          <t>New revenue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period</t>
        </is>
      </c>
      <c r="B9" s="4" t="inlineStr">
        <is>
          <t>5 years</t>
        </is>
      </c>
      <c r="C9" s="4" t="inlineStr">
        <is>
          <t xml:space="preserve"> </t>
        </is>
      </c>
      <c r="D9" s="4" t="inlineStr">
        <is>
          <t>5 years</t>
        </is>
      </c>
      <c r="E9" s="4" t="inlineStr">
        <is>
          <t xml:space="preserve"> </t>
        </is>
      </c>
      <c r="F9" s="4" t="inlineStr">
        <is>
          <t xml:space="preserve"> </t>
        </is>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2" customWidth="1" min="6" max="6"/>
  </cols>
  <sheetData>
    <row r="1">
      <c r="A1" s="1" t="inlineStr">
        <is>
          <t>Summary of Business and Significant Accounting Policies - Segment Information (Details) $ in Thousands</t>
        </is>
      </c>
      <c r="B1" s="2" t="inlineStr">
        <is>
          <t>3 Months Ended</t>
        </is>
      </c>
      <c r="D1" s="2" t="inlineStr">
        <is>
          <t>9 Months Ended</t>
        </is>
      </c>
    </row>
    <row r="2">
      <c r="B2" s="2" t="inlineStr">
        <is>
          <t>Mar. 31, 2025 USD ($) segment region</t>
        </is>
      </c>
      <c r="C2" s="2" t="inlineStr">
        <is>
          <t>Mar. 31, 2024 USD ($) segment region</t>
        </is>
      </c>
      <c r="D2" s="2" t="inlineStr">
        <is>
          <t>Mar. 31, 2025 USD ($) region segment</t>
        </is>
      </c>
      <c r="E2" s="2" t="inlineStr">
        <is>
          <t>Mar. 31, 2024 USD ($) region segment</t>
        </is>
      </c>
      <c r="F2" s="2" t="inlineStr">
        <is>
          <t>Jun. 30, 2024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1</v>
      </c>
      <c r="C4" s="5" t="n">
        <v>1</v>
      </c>
      <c r="D4" s="5" t="n">
        <v>1</v>
      </c>
      <c r="E4" s="5" t="n">
        <v>1</v>
      </c>
      <c r="F4" s="4" t="inlineStr">
        <is>
          <t xml:space="preserve"> </t>
        </is>
      </c>
    </row>
    <row r="5">
      <c r="A5" s="4" t="inlineStr">
        <is>
          <t>Number of operating regions | region</t>
        </is>
      </c>
      <c r="B5" s="5" t="n">
        <v>3</v>
      </c>
      <c r="C5" s="5" t="n">
        <v>3</v>
      </c>
      <c r="D5" s="5" t="n">
        <v>3</v>
      </c>
      <c r="E5" s="5" t="n">
        <v>3</v>
      </c>
      <c r="F5" s="4" t="inlineStr">
        <is>
          <t xml:space="preserve"> </t>
        </is>
      </c>
    </row>
    <row r="6">
      <c r="A6" s="4" t="inlineStr">
        <is>
          <t>Income from operations</t>
        </is>
      </c>
      <c r="B6" s="6" t="n">
        <v>27</v>
      </c>
      <c r="C6" s="6" t="n">
        <v>938</v>
      </c>
      <c r="D6" s="6" t="n">
        <v>1186</v>
      </c>
      <c r="E6" s="6" t="n">
        <v>4779</v>
      </c>
      <c r="F6" s="4" t="inlineStr">
        <is>
          <t xml:space="preserve"> </t>
        </is>
      </c>
    </row>
    <row r="7">
      <c r="A7" s="4" t="inlineStr">
        <is>
          <t>Long-lived assets</t>
        </is>
      </c>
      <c r="B7" s="5" t="n">
        <v>533</v>
      </c>
      <c r="C7" s="4" t="inlineStr">
        <is>
          <t xml:space="preserve"> </t>
        </is>
      </c>
      <c r="D7" s="5" t="n">
        <v>533</v>
      </c>
      <c r="E7" s="4" t="inlineStr">
        <is>
          <t xml:space="preserve"> </t>
        </is>
      </c>
      <c r="F7" s="6" t="n">
        <v>441</v>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from operations</t>
        </is>
      </c>
      <c r="B10" s="5" t="n">
        <v>-153</v>
      </c>
      <c r="C10" s="5" t="n">
        <v>1085</v>
      </c>
      <c r="D10" s="5" t="n">
        <v>215</v>
      </c>
      <c r="E10" s="5" t="n">
        <v>5039</v>
      </c>
      <c r="F10" s="4" t="inlineStr">
        <is>
          <t xml:space="preserve"> </t>
        </is>
      </c>
    </row>
    <row r="11">
      <c r="A11" s="4" t="inlineStr">
        <is>
          <t>Long-lived assets</t>
        </is>
      </c>
      <c r="B11" s="5" t="n">
        <v>311</v>
      </c>
      <c r="C11" s="4" t="inlineStr">
        <is>
          <t xml:space="preserve"> </t>
        </is>
      </c>
      <c r="D11" s="5" t="n">
        <v>311</v>
      </c>
      <c r="E11" s="4" t="inlineStr">
        <is>
          <t xml:space="preserve"> </t>
        </is>
      </c>
      <c r="F11" s="5" t="n">
        <v>216</v>
      </c>
    </row>
    <row r="12">
      <c r="A12" s="4" t="inlineStr">
        <is>
          <t>Europe, Middle East, &amp; Afric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from operations</t>
        </is>
      </c>
      <c r="B14" s="5" t="n">
        <v>1636</v>
      </c>
      <c r="C14" s="5" t="n">
        <v>1416</v>
      </c>
      <c r="D14" s="5" t="n">
        <v>5797</v>
      </c>
      <c r="E14" s="5" t="n">
        <v>4607</v>
      </c>
      <c r="F14" s="4" t="inlineStr">
        <is>
          <t xml:space="preserve"> </t>
        </is>
      </c>
    </row>
    <row r="15">
      <c r="A15" s="4" t="inlineStr">
        <is>
          <t>Long-lived assets</t>
        </is>
      </c>
      <c r="B15" s="5" t="n">
        <v>68</v>
      </c>
      <c r="C15" s="4" t="inlineStr">
        <is>
          <t xml:space="preserve"> </t>
        </is>
      </c>
      <c r="D15" s="5" t="n">
        <v>68</v>
      </c>
      <c r="E15" s="4" t="inlineStr">
        <is>
          <t xml:space="preserve"> </t>
        </is>
      </c>
      <c r="F15" s="5" t="n">
        <v>81</v>
      </c>
    </row>
    <row r="16">
      <c r="A16" s="4" t="inlineStr">
        <is>
          <t>Asia Pacifi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from operations</t>
        </is>
      </c>
      <c r="B18" s="5" t="n">
        <v>-1456</v>
      </c>
      <c r="C18" s="6" t="n">
        <v>-1563</v>
      </c>
      <c r="D18" s="5" t="n">
        <v>-4826</v>
      </c>
      <c r="E18" s="6" t="n">
        <v>-4867</v>
      </c>
      <c r="F18" s="4" t="inlineStr">
        <is>
          <t xml:space="preserve"> </t>
        </is>
      </c>
    </row>
    <row r="19">
      <c r="A19" s="4" t="inlineStr">
        <is>
          <t>Long-lived assets</t>
        </is>
      </c>
      <c r="B19" s="6" t="n">
        <v>154</v>
      </c>
      <c r="C19" s="4" t="inlineStr">
        <is>
          <t xml:space="preserve"> </t>
        </is>
      </c>
      <c r="D19" s="6" t="n">
        <v>154</v>
      </c>
      <c r="E19" s="4" t="inlineStr">
        <is>
          <t xml:space="preserve"> </t>
        </is>
      </c>
      <c r="F19" s="6" t="n">
        <v>144</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6" customWidth="1" min="2" max="2"/>
    <col width="23" customWidth="1" min="3" max="3"/>
    <col width="36" customWidth="1" min="4" max="4"/>
    <col width="23" customWidth="1" min="5" max="5"/>
    <col width="31" customWidth="1" min="6" max="6"/>
  </cols>
  <sheetData>
    <row r="1">
      <c r="A1" s="1" t="inlineStr">
        <is>
          <t>Summary of Business and Significant Accounting Policies - Concentration of Credit Risk and Accounts Receivable (Details) $ in Millions</t>
        </is>
      </c>
      <c r="B1" s="2" t="inlineStr">
        <is>
          <t>3 Months Ended</t>
        </is>
      </c>
      <c r="D1" s="2" t="inlineStr">
        <is>
          <t>9 Months Ended</t>
        </is>
      </c>
      <c r="F1" s="2" t="inlineStr">
        <is>
          <t>12 Months Ended</t>
        </is>
      </c>
    </row>
    <row r="2">
      <c r="B2" s="2" t="inlineStr">
        <is>
          <t>Mar. 31, 2025 USD ($) item customer</t>
        </is>
      </c>
      <c r="C2" s="2" t="inlineStr">
        <is>
          <t>Mar. 31, 2024 customer</t>
        </is>
      </c>
      <c r="D2" s="2" t="inlineStr">
        <is>
          <t>Mar. 31, 2025 USD ($) customer item</t>
        </is>
      </c>
      <c r="E2" s="2" t="inlineStr">
        <is>
          <t>Mar. 31, 2024 customer</t>
        </is>
      </c>
      <c r="F2" s="2" t="inlineStr">
        <is>
          <t>Jun. 30, 2024 USD ($) customer</t>
        </is>
      </c>
    </row>
    <row r="3">
      <c r="A3" s="4" t="inlineStr">
        <is>
          <t>Accounts receivable, less provision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tract receivabl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billed accounts receivable | $</t>
        </is>
      </c>
      <c r="B5" s="9" t="n">
        <v>1.3</v>
      </c>
      <c r="C5" s="4" t="inlineStr">
        <is>
          <t xml:space="preserve"> </t>
        </is>
      </c>
      <c r="D5" s="9" t="n">
        <v>1.3</v>
      </c>
      <c r="E5" s="4" t="inlineStr">
        <is>
          <t xml:space="preserve"> </t>
        </is>
      </c>
      <c r="F5" s="9" t="n">
        <v>3.6</v>
      </c>
    </row>
    <row r="6">
      <c r="A6" s="4" t="inlineStr">
        <is>
          <t>Sales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 that accounted for more than ten percent of total revenue</t>
        </is>
      </c>
      <c r="B8" s="5" t="n">
        <v>1</v>
      </c>
      <c r="C8" s="5" t="n">
        <v>2</v>
      </c>
      <c r="D8" s="5" t="n">
        <v>1</v>
      </c>
      <c r="E8" s="5" t="n">
        <v>2</v>
      </c>
      <c r="F8" s="4" t="inlineStr">
        <is>
          <t xml:space="preserve"> </t>
        </is>
      </c>
    </row>
    <row r="9">
      <c r="A9" s="4" t="inlineStr">
        <is>
          <t>Number of resell partners, who are also customers, that accounted for more than ten percent of total revenue</t>
        </is>
      </c>
      <c r="B9" s="5" t="n">
        <v>1</v>
      </c>
      <c r="C9" s="5" t="n">
        <v>1</v>
      </c>
      <c r="D9" s="5" t="n">
        <v>1</v>
      </c>
      <c r="E9" s="5" t="n">
        <v>1</v>
      </c>
      <c r="F9" s="4" t="inlineStr">
        <is>
          <t xml:space="preserve"> </t>
        </is>
      </c>
    </row>
    <row r="10">
      <c r="A10" s="4" t="inlineStr">
        <is>
          <t>Accounts receivable, less provision for credit losses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of Credit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ustomers that accounted for more than ten percent of accounts receivables</t>
        </is>
      </c>
      <c r="B12" s="4" t="inlineStr">
        <is>
          <t xml:space="preserve"> </t>
        </is>
      </c>
      <c r="C12" s="4" t="inlineStr">
        <is>
          <t xml:space="preserve"> </t>
        </is>
      </c>
      <c r="D12" s="5" t="n">
        <v>2</v>
      </c>
      <c r="E12" s="4" t="inlineStr">
        <is>
          <t xml:space="preserve"> </t>
        </is>
      </c>
      <c r="F12" s="5" t="n">
        <v>4</v>
      </c>
    </row>
    <row r="13">
      <c r="A13" s="4" t="inlineStr">
        <is>
          <t>Number of resell partners, who are also customers, that accounted for more than ten percent of gross accounts receivables</t>
        </is>
      </c>
      <c r="B13" s="4" t="inlineStr">
        <is>
          <t xml:space="preserve"> </t>
        </is>
      </c>
      <c r="C13" s="4" t="inlineStr">
        <is>
          <t xml:space="preserve"> </t>
        </is>
      </c>
      <c r="D13" s="5" t="n">
        <v>1</v>
      </c>
      <c r="E13" s="4" t="inlineStr">
        <is>
          <t xml:space="preserve"> </t>
        </is>
      </c>
      <c r="F13" s="5" t="n">
        <v>1</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 Stock-Based Compens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ock-based compensation activity</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99</v>
      </c>
      <c r="C4" s="6" t="n">
        <v>1110</v>
      </c>
      <c r="D4" s="6" t="n">
        <v>1953</v>
      </c>
      <c r="E4" s="6" t="n">
        <v>351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 activity</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17</v>
      </c>
      <c r="C7" s="5" t="n">
        <v>343</v>
      </c>
      <c r="D7" s="5" t="n">
        <v>679</v>
      </c>
      <c r="E7" s="5" t="n">
        <v>92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 activity</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72</v>
      </c>
      <c r="C10" s="5" t="n">
        <v>331</v>
      </c>
      <c r="D10" s="5" t="n">
        <v>523</v>
      </c>
      <c r="E10" s="5" t="n">
        <v>1095</v>
      </c>
    </row>
    <row r="11">
      <c r="A11" s="4" t="inlineStr">
        <is>
          <t>Sales and marketing expense</t>
        </is>
      </c>
      <c r="B11" s="4" t="inlineStr">
        <is>
          <t xml:space="preserve"> </t>
        </is>
      </c>
      <c r="C11" s="4" t="inlineStr">
        <is>
          <t xml:space="preserve"> </t>
        </is>
      </c>
      <c r="D11" s="4" t="inlineStr">
        <is>
          <t xml:space="preserve"> </t>
        </is>
      </c>
      <c r="E11" s="4" t="inlineStr">
        <is>
          <t xml:space="preserve"> </t>
        </is>
      </c>
    </row>
    <row r="12">
      <c r="A12" s="3" t="inlineStr">
        <is>
          <t>Stock-based compensation activity</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98</v>
      </c>
      <c r="C13" s="5" t="n">
        <v>120</v>
      </c>
      <c r="D13" s="5" t="n">
        <v>277</v>
      </c>
      <c r="E13" s="5" t="n">
        <v>476</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Stock-based compensation activity</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12</v>
      </c>
      <c r="C16" s="5" t="n">
        <v>316</v>
      </c>
      <c r="D16" s="5" t="n">
        <v>474</v>
      </c>
      <c r="E16" s="5" t="n">
        <v>1018</v>
      </c>
    </row>
    <row r="17">
      <c r="A17" s="4" t="inlineStr">
        <is>
          <t>Non-employees</t>
        </is>
      </c>
      <c r="B17" s="4" t="inlineStr">
        <is>
          <t xml:space="preserve"> </t>
        </is>
      </c>
      <c r="C17" s="4" t="inlineStr">
        <is>
          <t xml:space="preserve"> </t>
        </is>
      </c>
      <c r="D17" s="4" t="inlineStr">
        <is>
          <t xml:space="preserve"> </t>
        </is>
      </c>
      <c r="E17" s="4" t="inlineStr">
        <is>
          <t xml:space="preserve"> </t>
        </is>
      </c>
    </row>
    <row r="18">
      <c r="A18" s="3" t="inlineStr">
        <is>
          <t>Stock-based compensation activity</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1</v>
      </c>
      <c r="C19" s="5" t="n">
        <v>26</v>
      </c>
      <c r="D19" s="5" t="n">
        <v>42</v>
      </c>
      <c r="E19" s="5" t="n">
        <v>77</v>
      </c>
    </row>
    <row r="20">
      <c r="A20" s="4" t="inlineStr">
        <is>
          <t>2017 Employee Stock Purchase Plan (ESPP)</t>
        </is>
      </c>
      <c r="B20" s="4" t="inlineStr">
        <is>
          <t xml:space="preserve"> </t>
        </is>
      </c>
      <c r="C20" s="4" t="inlineStr">
        <is>
          <t xml:space="preserve"> </t>
        </is>
      </c>
      <c r="D20" s="4" t="inlineStr">
        <is>
          <t xml:space="preserve"> </t>
        </is>
      </c>
      <c r="E20" s="4" t="inlineStr">
        <is>
          <t xml:space="preserve"> </t>
        </is>
      </c>
    </row>
    <row r="21">
      <c r="A21" s="3" t="inlineStr">
        <is>
          <t>Stock-based compensation activity</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84</v>
      </c>
      <c r="C22" s="6" t="n">
        <v>102</v>
      </c>
      <c r="D22" s="6" t="n">
        <v>245</v>
      </c>
      <c r="E22" s="6" t="n">
        <v>268</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 width="25" customWidth="1" min="7" max="7"/>
  </cols>
  <sheetData>
    <row r="1">
      <c r="A1" s="1" t="inlineStr">
        <is>
          <t>Summary of Business and Significant Accounting Policies - ESPP and Stock Option Awards (Details) - USD ($) $ / shares in Units, $ in Thousands</t>
        </is>
      </c>
      <c r="D1" s="2" t="inlineStr">
        <is>
          <t>3 Months Ended</t>
        </is>
      </c>
      <c r="F1" s="2" t="inlineStr">
        <is>
          <t>9 Months Ended</t>
        </is>
      </c>
    </row>
    <row r="2">
      <c r="B2" s="2" t="inlineStr">
        <is>
          <t>Dec. 01, 2024</t>
        </is>
      </c>
      <c r="C2" s="2" t="inlineStr">
        <is>
          <t>Dec. 01, 2023</t>
        </is>
      </c>
      <c r="D2" s="2" t="inlineStr">
        <is>
          <t>Mar. 31, 2025</t>
        </is>
      </c>
      <c r="E2" s="2" t="inlineStr">
        <is>
          <t>Mar. 31, 2024</t>
        </is>
      </c>
      <c r="F2" s="2" t="inlineStr">
        <is>
          <t>Mar. 31, 2025</t>
        </is>
      </c>
      <c r="G2" s="2" t="inlineStr">
        <is>
          <t>Mar. 31, 2024</t>
        </is>
      </c>
    </row>
    <row r="3">
      <c r="A3" s="3" t="inlineStr">
        <is>
          <t>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yield</t>
        </is>
      </c>
      <c r="B4" s="4" t="inlineStr">
        <is>
          <t xml:space="preserve"> </t>
        </is>
      </c>
      <c r="C4" s="4" t="inlineStr">
        <is>
          <t xml:space="preserve"> </t>
        </is>
      </c>
      <c r="D4" s="4" t="inlineStr">
        <is>
          <t xml:space="preserve"> </t>
        </is>
      </c>
      <c r="E4" s="4" t="inlineStr">
        <is>
          <t xml:space="preserve"> </t>
        </is>
      </c>
      <c r="F4" s="10" t="n">
        <v>0</v>
      </c>
      <c r="G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granted during period</t>
        </is>
      </c>
      <c r="B7" s="4" t="inlineStr">
        <is>
          <t xml:space="preserve"> </t>
        </is>
      </c>
      <c r="C7" s="4" t="inlineStr">
        <is>
          <t xml:space="preserve"> </t>
        </is>
      </c>
      <c r="D7" s="5" t="n">
        <v>149700</v>
      </c>
      <c r="E7" s="5" t="n">
        <v>9600</v>
      </c>
      <c r="F7" s="5" t="n">
        <v>513467</v>
      </c>
      <c r="G7" s="5" t="n">
        <v>60000</v>
      </c>
    </row>
    <row r="8">
      <c r="A8" s="4" t="inlineStr">
        <is>
          <t>Options granted during period, weighted-average price (in dollars per share)</t>
        </is>
      </c>
      <c r="B8" s="4" t="inlineStr">
        <is>
          <t xml:space="preserve"> </t>
        </is>
      </c>
      <c r="C8" s="4" t="inlineStr">
        <is>
          <t xml:space="preserve"> </t>
        </is>
      </c>
      <c r="D8" s="8" t="n">
        <v>2.52</v>
      </c>
      <c r="E8" s="8" t="n">
        <v>3.17</v>
      </c>
      <c r="F8" s="8" t="n">
        <v>2.66</v>
      </c>
      <c r="G8" s="8" t="n">
        <v>3.27</v>
      </c>
    </row>
    <row r="9">
      <c r="A9" s="4" t="inlineStr">
        <is>
          <t>Total unrecognized compensation cost, net of forfeitures, related to unvested options</t>
        </is>
      </c>
      <c r="B9" s="4" t="inlineStr">
        <is>
          <t xml:space="preserve"> </t>
        </is>
      </c>
      <c r="C9" s="4" t="inlineStr">
        <is>
          <t xml:space="preserve"> </t>
        </is>
      </c>
      <c r="D9" s="6" t="n">
        <v>998000</v>
      </c>
      <c r="E9" s="4" t="inlineStr">
        <is>
          <t xml:space="preserve"> </t>
        </is>
      </c>
      <c r="F9" s="6" t="n">
        <v>998000</v>
      </c>
      <c r="G9" s="4" t="inlineStr">
        <is>
          <t xml:space="preserve"> </t>
        </is>
      </c>
    </row>
    <row r="10">
      <c r="A10" s="4" t="inlineStr">
        <is>
          <t>Weighted average period over which unrecognized compensation is expected to be recognized</t>
        </is>
      </c>
      <c r="B10" s="4" t="inlineStr">
        <is>
          <t xml:space="preserve"> </t>
        </is>
      </c>
      <c r="C10" s="4" t="inlineStr">
        <is>
          <t xml:space="preserve"> </t>
        </is>
      </c>
      <c r="D10" s="4" t="inlineStr">
        <is>
          <t xml:space="preserve"> </t>
        </is>
      </c>
      <c r="E10" s="4" t="inlineStr">
        <is>
          <t xml:space="preserve"> </t>
        </is>
      </c>
      <c r="F10" s="4" t="inlineStr">
        <is>
          <t>1 year 21 days</t>
        </is>
      </c>
      <c r="G10" s="4" t="inlineStr">
        <is>
          <t xml:space="preserve"> </t>
        </is>
      </c>
    </row>
    <row r="11">
      <c r="A11" s="4" t="inlineStr">
        <is>
          <t>Issuance of common stock upon exercise of stock options (in shares)</t>
        </is>
      </c>
      <c r="B11" s="4" t="inlineStr">
        <is>
          <t xml:space="preserve"> </t>
        </is>
      </c>
      <c r="C11" s="4" t="inlineStr">
        <is>
          <t xml:space="preserve"> </t>
        </is>
      </c>
      <c r="D11" s="5" t="n">
        <v>11800</v>
      </c>
      <c r="E11" s="5" t="n">
        <v>60992</v>
      </c>
      <c r="F11" s="5" t="n">
        <v>161117</v>
      </c>
      <c r="G11" s="5" t="n">
        <v>184492</v>
      </c>
    </row>
    <row r="12">
      <c r="A12" s="3" t="inlineStr">
        <is>
          <t>Assum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volatility</t>
        </is>
      </c>
      <c r="B13" s="4" t="inlineStr">
        <is>
          <t xml:space="preserve"> </t>
        </is>
      </c>
      <c r="C13" s="4" t="inlineStr">
        <is>
          <t xml:space="preserve"> </t>
        </is>
      </c>
      <c r="D13" s="10" t="n">
        <v>0.53</v>
      </c>
      <c r="E13" s="10" t="n">
        <v>0.55</v>
      </c>
      <c r="F13" s="10" t="n">
        <v>0.54</v>
      </c>
      <c r="G13" s="10" t="n">
        <v>0.54</v>
      </c>
    </row>
    <row r="14">
      <c r="A14" s="4" t="inlineStr">
        <is>
          <t>Average risk-free interest rate</t>
        </is>
      </c>
      <c r="B14" s="4" t="inlineStr">
        <is>
          <t xml:space="preserve"> </t>
        </is>
      </c>
      <c r="C14" s="4" t="inlineStr">
        <is>
          <t xml:space="preserve"> </t>
        </is>
      </c>
      <c r="D14" s="11" t="n">
        <v>0.0425</v>
      </c>
      <c r="E14" s="11" t="n">
        <v>0.0412</v>
      </c>
      <c r="F14" s="11" t="n">
        <v>0.0415</v>
      </c>
      <c r="G14" s="11" t="n">
        <v>0.0432</v>
      </c>
    </row>
    <row r="15">
      <c r="A15" s="4" t="inlineStr">
        <is>
          <t>Expected life (in years)</t>
        </is>
      </c>
      <c r="B15" s="4" t="inlineStr">
        <is>
          <t xml:space="preserve"> </t>
        </is>
      </c>
      <c r="C15" s="4" t="inlineStr">
        <is>
          <t xml:space="preserve"> </t>
        </is>
      </c>
      <c r="D15" s="4" t="inlineStr">
        <is>
          <t>4 years 6 months 18 days</t>
        </is>
      </c>
      <c r="E15" s="4" t="inlineStr">
        <is>
          <t>4 years 6 months 21 days</t>
        </is>
      </c>
      <c r="F15" s="4" t="inlineStr">
        <is>
          <t>4 years 6 months 21 days</t>
        </is>
      </c>
      <c r="G15" s="4" t="inlineStr">
        <is>
          <t>4 years 6 months 18 days</t>
        </is>
      </c>
    </row>
    <row r="16">
      <c r="A16" s="4" t="inlineStr">
        <is>
          <t>Dividend yield</t>
        </is>
      </c>
      <c r="B16" s="4" t="inlineStr">
        <is>
          <t xml:space="preserve"> </t>
        </is>
      </c>
      <c r="C16" s="4" t="inlineStr">
        <is>
          <t xml:space="preserve"> </t>
        </is>
      </c>
      <c r="D16" s="10" t="n">
        <v>0</v>
      </c>
      <c r="E16" s="10" t="n">
        <v>0</v>
      </c>
      <c r="F16" s="10" t="n">
        <v>0</v>
      </c>
      <c r="G16" s="10" t="n">
        <v>0</v>
      </c>
    </row>
    <row r="17">
      <c r="A17" s="4" t="inlineStr">
        <is>
          <t>2017 Employee Stock Purchase Plan (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tock price at which stock can be purchased</t>
        </is>
      </c>
      <c r="B19" s="4" t="inlineStr">
        <is>
          <t xml:space="preserve"> </t>
        </is>
      </c>
      <c r="C19" s="4" t="inlineStr">
        <is>
          <t xml:space="preserve"> </t>
        </is>
      </c>
      <c r="D19" s="4" t="inlineStr">
        <is>
          <t xml:space="preserve"> </t>
        </is>
      </c>
      <c r="E19" s="4" t="inlineStr">
        <is>
          <t xml:space="preserve"> </t>
        </is>
      </c>
      <c r="F19" s="10" t="n">
        <v>0.85</v>
      </c>
      <c r="G19" s="4" t="inlineStr">
        <is>
          <t xml:space="preserve"> </t>
        </is>
      </c>
    </row>
    <row r="20">
      <c r="A20" s="4" t="inlineStr">
        <is>
          <t>Purchase period</t>
        </is>
      </c>
      <c r="B20" s="4" t="inlineStr">
        <is>
          <t xml:space="preserve"> </t>
        </is>
      </c>
      <c r="C20" s="4" t="inlineStr">
        <is>
          <t xml:space="preserve"> </t>
        </is>
      </c>
      <c r="D20" s="4" t="inlineStr">
        <is>
          <t xml:space="preserve"> </t>
        </is>
      </c>
      <c r="E20" s="4" t="inlineStr">
        <is>
          <t xml:space="preserve"> </t>
        </is>
      </c>
      <c r="F20" s="4" t="inlineStr">
        <is>
          <t>6 months</t>
        </is>
      </c>
      <c r="G20" s="4" t="inlineStr">
        <is>
          <t xml:space="preserve"> </t>
        </is>
      </c>
    </row>
    <row r="21">
      <c r="A21" s="4" t="inlineStr">
        <is>
          <t>ESPP shares available for issuance</t>
        </is>
      </c>
      <c r="B21" s="4" t="inlineStr">
        <is>
          <t xml:space="preserve"> </t>
        </is>
      </c>
      <c r="C21" s="4" t="inlineStr">
        <is>
          <t xml:space="preserve"> </t>
        </is>
      </c>
      <c r="D21" s="4" t="inlineStr">
        <is>
          <t xml:space="preserve"> </t>
        </is>
      </c>
      <c r="E21" s="4" t="inlineStr">
        <is>
          <t xml:space="preserve"> </t>
        </is>
      </c>
      <c r="F21" s="5" t="n">
        <v>674749</v>
      </c>
      <c r="G21" s="4" t="inlineStr">
        <is>
          <t xml:space="preserve"> </t>
        </is>
      </c>
    </row>
    <row r="22">
      <c r="A22" s="4" t="inlineStr">
        <is>
          <t>2017 Employee Stock Purchase Plan (ESPP)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base earnings that can be withheld</t>
        </is>
      </c>
      <c r="B24" s="4" t="inlineStr">
        <is>
          <t xml:space="preserve"> </t>
        </is>
      </c>
      <c r="C24" s="4" t="inlineStr">
        <is>
          <t xml:space="preserve"> </t>
        </is>
      </c>
      <c r="D24" s="4" t="inlineStr">
        <is>
          <t xml:space="preserve"> </t>
        </is>
      </c>
      <c r="E24" s="4" t="inlineStr">
        <is>
          <t xml:space="preserve"> </t>
        </is>
      </c>
      <c r="F24" s="10" t="n">
        <v>0.01</v>
      </c>
      <c r="G24" s="4" t="inlineStr">
        <is>
          <t xml:space="preserve"> </t>
        </is>
      </c>
    </row>
    <row r="25">
      <c r="A25" s="4" t="inlineStr">
        <is>
          <t>2017 Employee Stock Purchase Plan (ESPP)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ffering period</t>
        </is>
      </c>
      <c r="B27" s="4" t="inlineStr">
        <is>
          <t xml:space="preserve"> </t>
        </is>
      </c>
      <c r="C27" s="4" t="inlineStr">
        <is>
          <t xml:space="preserve"> </t>
        </is>
      </c>
      <c r="D27" s="4" t="inlineStr">
        <is>
          <t xml:space="preserve"> </t>
        </is>
      </c>
      <c r="E27" s="4" t="inlineStr">
        <is>
          <t xml:space="preserve"> </t>
        </is>
      </c>
      <c r="F27" s="4" t="inlineStr">
        <is>
          <t>27 months</t>
        </is>
      </c>
      <c r="G27" s="4" t="inlineStr">
        <is>
          <t xml:space="preserve"> </t>
        </is>
      </c>
    </row>
    <row r="28">
      <c r="A28" s="4" t="inlineStr">
        <is>
          <t>Percentage of base earnings that can be withheld</t>
        </is>
      </c>
      <c r="B28" s="4" t="inlineStr">
        <is>
          <t xml:space="preserve"> </t>
        </is>
      </c>
      <c r="C28" s="4" t="inlineStr">
        <is>
          <t xml:space="preserve"> </t>
        </is>
      </c>
      <c r="D28" s="4" t="inlineStr">
        <is>
          <t xml:space="preserve"> </t>
        </is>
      </c>
      <c r="E28" s="4" t="inlineStr">
        <is>
          <t xml:space="preserve"> </t>
        </is>
      </c>
      <c r="F28" s="10" t="n">
        <v>0.15</v>
      </c>
      <c r="G28" s="4" t="inlineStr">
        <is>
          <t xml:space="preserve"> </t>
        </is>
      </c>
    </row>
    <row r="29">
      <c r="A29" s="4" t="inlineStr">
        <is>
          <t>ESPP Grants on December 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SP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PP purchase rights granted</t>
        </is>
      </c>
      <c r="B31" s="5" t="n">
        <v>10361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6" t="n">
        <v>84</v>
      </c>
      <c r="E32" s="4" t="inlineStr">
        <is>
          <t xml:space="preserve"> </t>
        </is>
      </c>
      <c r="F32" s="6" t="n">
        <v>115</v>
      </c>
      <c r="G32" s="4" t="inlineStr">
        <is>
          <t xml:space="preserve"> </t>
        </is>
      </c>
    </row>
    <row r="33">
      <c r="A33" s="4" t="inlineStr">
        <is>
          <t>ESPP Grants on December 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PP purchase rights granted</t>
        </is>
      </c>
      <c r="B35" s="4" t="inlineStr">
        <is>
          <t xml:space="preserve"> </t>
        </is>
      </c>
      <c r="C35" s="5" t="n">
        <v>87332</v>
      </c>
      <c r="D35" s="4" t="inlineStr">
        <is>
          <t xml:space="preserve"> </t>
        </is>
      </c>
      <c r="E35" s="4" t="inlineStr">
        <is>
          <t xml:space="preserve"> </t>
        </is>
      </c>
      <c r="F35" s="4" t="inlineStr">
        <is>
          <t xml:space="preserve"> </t>
        </is>
      </c>
      <c r="G35" s="4" t="inlineStr">
        <is>
          <t xml:space="preserve"> </t>
        </is>
      </c>
    </row>
    <row r="36">
      <c r="A36" s="4" t="inlineStr">
        <is>
          <t>Stock-based compensation</t>
        </is>
      </c>
      <c r="B36" s="4" t="inlineStr">
        <is>
          <t xml:space="preserve"> </t>
        </is>
      </c>
      <c r="C36" s="4" t="inlineStr">
        <is>
          <t xml:space="preserve"> </t>
        </is>
      </c>
      <c r="D36" s="4" t="inlineStr">
        <is>
          <t xml:space="preserve"> </t>
        </is>
      </c>
      <c r="E36" s="6" t="n">
        <v>102</v>
      </c>
      <c r="F36" s="4" t="inlineStr">
        <is>
          <t xml:space="preserve"> </t>
        </is>
      </c>
      <c r="G36" s="6" t="n">
        <v>136</v>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based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period over which unrecognized compensation is expected to be recognized</t>
        </is>
      </c>
      <c r="B39" s="4" t="inlineStr">
        <is>
          <t xml:space="preserve"> </t>
        </is>
      </c>
      <c r="C39" s="4" t="inlineStr">
        <is>
          <t xml:space="preserve"> </t>
        </is>
      </c>
      <c r="D39" s="4" t="inlineStr">
        <is>
          <t xml:space="preserve"> </t>
        </is>
      </c>
      <c r="E39" s="4" t="inlineStr">
        <is>
          <t xml:space="preserve"> </t>
        </is>
      </c>
      <c r="F39" s="4" t="inlineStr">
        <is>
          <t>7 months 17 days</t>
        </is>
      </c>
      <c r="G39" s="4" t="inlineStr">
        <is>
          <t xml:space="preserve"> </t>
        </is>
      </c>
    </row>
    <row r="40">
      <c r="A40" s="4" t="inlineStr">
        <is>
          <t>RSUs granted</t>
        </is>
      </c>
      <c r="B40" s="4" t="inlineStr">
        <is>
          <t xml:space="preserve"> </t>
        </is>
      </c>
      <c r="C40" s="4" t="inlineStr">
        <is>
          <t xml:space="preserve"> </t>
        </is>
      </c>
      <c r="D40" s="5" t="n">
        <v>0</v>
      </c>
      <c r="E40" s="5" t="n">
        <v>0</v>
      </c>
      <c r="F40" s="5" t="n">
        <v>226654</v>
      </c>
      <c r="G40" s="5" t="n">
        <v>200821</v>
      </c>
    </row>
    <row r="41">
      <c r="A41" s="4" t="inlineStr">
        <is>
          <t>RSUs granted</t>
        </is>
      </c>
      <c r="B41" s="4" t="inlineStr">
        <is>
          <t xml:space="preserve"> </t>
        </is>
      </c>
      <c r="C41" s="4" t="inlineStr">
        <is>
          <t xml:space="preserve"> </t>
        </is>
      </c>
      <c r="D41" s="4" t="inlineStr">
        <is>
          <t xml:space="preserve"> </t>
        </is>
      </c>
      <c r="E41" s="4" t="inlineStr">
        <is>
          <t xml:space="preserve"> </t>
        </is>
      </c>
      <c r="F41" s="8" t="n">
        <v>5.71</v>
      </c>
      <c r="G41" s="8" t="n">
        <v>7.55</v>
      </c>
    </row>
    <row r="42">
      <c r="A42" s="4" t="inlineStr">
        <is>
          <t>Total unrecognized compensation cost, net of forfeitures, related to unvested RSUs</t>
        </is>
      </c>
      <c r="B42" s="4" t="inlineStr">
        <is>
          <t xml:space="preserve"> </t>
        </is>
      </c>
      <c r="C42" s="4" t="inlineStr">
        <is>
          <t xml:space="preserve"> </t>
        </is>
      </c>
      <c r="D42" s="6" t="n">
        <v>740000</v>
      </c>
      <c r="E42" s="4" t="inlineStr">
        <is>
          <t xml:space="preserve"> </t>
        </is>
      </c>
      <c r="F42" s="6" t="n">
        <v>740000</v>
      </c>
      <c r="G42" s="4" t="inlineStr">
        <is>
          <t xml:space="preserve"> </t>
        </is>
      </c>
    </row>
  </sheetData>
  <mergeCells count="3">
    <mergeCell ref="D1:E1"/>
    <mergeCell ref="F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Business and Significant Accounting Policies - Goodwill (Details) - USD ($) $ in Thousands</t>
        </is>
      </c>
      <c r="B1" s="2" t="inlineStr">
        <is>
          <t>3 Months Ended</t>
        </is>
      </c>
      <c r="C1" s="2" t="inlineStr">
        <is>
          <t>9 Months Ended</t>
        </is>
      </c>
    </row>
    <row r="2">
      <c r="B2" s="2" t="inlineStr">
        <is>
          <t>Mar. 31, 2025</t>
        </is>
      </c>
      <c r="C2" s="2" t="inlineStr">
        <is>
          <t>Mar. 31, 2025</t>
        </is>
      </c>
    </row>
    <row r="3">
      <c r="A3" s="3" t="inlineStr">
        <is>
          <t>Summary of Business and Significant Accounting Policies</t>
        </is>
      </c>
      <c r="B3" s="4" t="inlineStr">
        <is>
          <t xml:space="preserve"> </t>
        </is>
      </c>
      <c r="C3" s="4" t="inlineStr">
        <is>
          <t xml:space="preserve"> </t>
        </is>
      </c>
    </row>
    <row r="4">
      <c r="A4" s="4" t="inlineStr">
        <is>
          <t>Impairment of goodwill</t>
        </is>
      </c>
      <c r="B4" s="6" t="n">
        <v>0</v>
      </c>
      <c r="C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Jun. 30, 2024</t>
        </is>
      </c>
    </row>
    <row r="2">
      <c r="A2" s="3" t="inlineStr">
        <is>
          <t>CONDENSED CONSOLIDATED BALANCE SHEETS</t>
        </is>
      </c>
      <c r="B2" s="4" t="inlineStr">
        <is>
          <t xml:space="preserve"> </t>
        </is>
      </c>
      <c r="C2" s="4" t="inlineStr">
        <is>
          <t xml:space="preserve"> </t>
        </is>
      </c>
    </row>
    <row r="3">
      <c r="A3" s="4" t="inlineStr">
        <is>
          <t>Accounts receivable, provision for credit losses</t>
        </is>
      </c>
      <c r="B3" s="6" t="n">
        <v>7</v>
      </c>
      <c r="C3" s="6" t="n">
        <v>59</v>
      </c>
    </row>
    <row r="4">
      <c r="A4" s="4" t="inlineStr">
        <is>
          <t>Common stock, par value</t>
        </is>
      </c>
      <c r="B4" s="7" t="n">
        <v>0.001</v>
      </c>
      <c r="C4" s="7" t="n">
        <v>0.001</v>
      </c>
    </row>
    <row r="5">
      <c r="A5" s="4" t="inlineStr">
        <is>
          <t>Common stock, shares authorized</t>
        </is>
      </c>
      <c r="B5" s="5" t="n">
        <v>60000</v>
      </c>
      <c r="C5" s="5" t="n">
        <v>60000</v>
      </c>
    </row>
    <row r="6">
      <c r="A6" s="4" t="inlineStr">
        <is>
          <t>Common stock, shares issued</t>
        </is>
      </c>
      <c r="B6" s="5" t="n">
        <v>33122</v>
      </c>
      <c r="C6" s="5" t="n">
        <v>32698</v>
      </c>
    </row>
    <row r="7">
      <c r="A7" s="4" t="inlineStr">
        <is>
          <t>Common stock, shares outstanding</t>
        </is>
      </c>
      <c r="B7" s="5" t="n">
        <v>27598</v>
      </c>
      <c r="C7" s="5" t="n">
        <v>29160</v>
      </c>
    </row>
    <row r="8">
      <c r="A8" s="4" t="inlineStr">
        <is>
          <t>Treasury stock, at cost, shares</t>
        </is>
      </c>
      <c r="B8" s="5" t="n">
        <v>5524</v>
      </c>
      <c r="C8" s="5" t="n">
        <v>3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1009</v>
      </c>
      <c r="C4" s="6" t="n">
        <v>22350</v>
      </c>
      <c r="D4" s="6" t="n">
        <v>65197</v>
      </c>
      <c r="E4" s="6" t="n">
        <v>70341</v>
      </c>
    </row>
    <row r="5">
      <c r="A5" s="4" t="inlineStr">
        <is>
          <t>Over-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9977</v>
      </c>
      <c r="C7" s="5" t="n">
        <v>20141</v>
      </c>
      <c r="D7" s="5" t="n">
        <v>60829</v>
      </c>
      <c r="E7" s="5" t="n">
        <v>62582</v>
      </c>
    </row>
    <row r="8">
      <c r="A8" s="4" t="inlineStr">
        <is>
          <t>Point-in-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1032</v>
      </c>
      <c r="C10" s="5" t="n">
        <v>2209</v>
      </c>
      <c r="D10" s="5" t="n">
        <v>4368</v>
      </c>
      <c r="E10" s="5" t="n">
        <v>7759</v>
      </c>
    </row>
    <row r="11">
      <c r="A11" s="4" t="inlineStr">
        <is>
          <t>Saa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19563</v>
      </c>
      <c r="C13" s="5" t="n">
        <v>20324</v>
      </c>
      <c r="D13" s="5" t="n">
        <v>60230</v>
      </c>
      <c r="E13" s="5" t="n">
        <v>64643</v>
      </c>
    </row>
    <row r="14">
      <c r="A14" s="4" t="inlineStr">
        <is>
          <t>Profession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6" t="n">
        <v>1446</v>
      </c>
      <c r="C16" s="6" t="n">
        <v>2026</v>
      </c>
      <c r="D16" s="6" t="n">
        <v>4967</v>
      </c>
      <c r="E16" s="6" t="n">
        <v>5698</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Revenue by Geography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 by geography</t>
        </is>
      </c>
      <c r="B3" s="4" t="inlineStr">
        <is>
          <t xml:space="preserve"> </t>
        </is>
      </c>
      <c r="C3" s="4" t="inlineStr">
        <is>
          <t xml:space="preserve"> </t>
        </is>
      </c>
      <c r="D3" s="4" t="inlineStr">
        <is>
          <t xml:space="preserve"> </t>
        </is>
      </c>
      <c r="E3" s="4" t="inlineStr">
        <is>
          <t xml:space="preserve"> </t>
        </is>
      </c>
    </row>
    <row r="4">
      <c r="A4" s="4" t="inlineStr">
        <is>
          <t>Revenue</t>
        </is>
      </c>
      <c r="B4" s="6" t="n">
        <v>21009</v>
      </c>
      <c r="C4" s="6" t="n">
        <v>22350</v>
      </c>
      <c r="D4" s="6" t="n">
        <v>65197</v>
      </c>
      <c r="E4" s="6" t="n">
        <v>7034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 by geography</t>
        </is>
      </c>
      <c r="B6" s="4" t="inlineStr">
        <is>
          <t xml:space="preserve"> </t>
        </is>
      </c>
      <c r="C6" s="4" t="inlineStr">
        <is>
          <t xml:space="preserve"> </t>
        </is>
      </c>
      <c r="D6" s="4" t="inlineStr">
        <is>
          <t xml:space="preserve"> </t>
        </is>
      </c>
      <c r="E6" s="4" t="inlineStr">
        <is>
          <t xml:space="preserve"> </t>
        </is>
      </c>
    </row>
    <row r="7">
      <c r="A7" s="4" t="inlineStr">
        <is>
          <t>Revenue</t>
        </is>
      </c>
      <c r="B7" s="5" t="n">
        <v>16452</v>
      </c>
      <c r="C7" s="5" t="n">
        <v>17417</v>
      </c>
      <c r="D7" s="5" t="n">
        <v>50205</v>
      </c>
      <c r="E7" s="5" t="n">
        <v>55242</v>
      </c>
    </row>
    <row r="8">
      <c r="A8" s="4" t="inlineStr">
        <is>
          <t>Europe, Middle East, &amp; Africa</t>
        </is>
      </c>
      <c r="B8" s="4" t="inlineStr">
        <is>
          <t xml:space="preserve"> </t>
        </is>
      </c>
      <c r="C8" s="4" t="inlineStr">
        <is>
          <t xml:space="preserve"> </t>
        </is>
      </c>
      <c r="D8" s="4" t="inlineStr">
        <is>
          <t xml:space="preserve"> </t>
        </is>
      </c>
      <c r="E8" s="4" t="inlineStr">
        <is>
          <t xml:space="preserve"> </t>
        </is>
      </c>
    </row>
    <row r="9">
      <c r="A9" s="3" t="inlineStr">
        <is>
          <t>Revenue by geography</t>
        </is>
      </c>
      <c r="B9" s="4" t="inlineStr">
        <is>
          <t xml:space="preserve"> </t>
        </is>
      </c>
      <c r="C9" s="4" t="inlineStr">
        <is>
          <t xml:space="preserve"> </t>
        </is>
      </c>
      <c r="D9" s="4" t="inlineStr">
        <is>
          <t xml:space="preserve"> </t>
        </is>
      </c>
      <c r="E9" s="4" t="inlineStr">
        <is>
          <t xml:space="preserve"> </t>
        </is>
      </c>
    </row>
    <row r="10">
      <c r="A10" s="4" t="inlineStr">
        <is>
          <t>Revenue</t>
        </is>
      </c>
      <c r="B10" s="6" t="n">
        <v>4557</v>
      </c>
      <c r="C10" s="6" t="n">
        <v>4933</v>
      </c>
      <c r="D10" s="6" t="n">
        <v>14992</v>
      </c>
      <c r="E10" s="6" t="n">
        <v>15099</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venue Recognition - Contract Liabilities (Details) - USD ($) $ in Thousands</t>
        </is>
      </c>
      <c r="B1" s="2" t="inlineStr">
        <is>
          <t>3 Months Ended</t>
        </is>
      </c>
      <c r="C1" s="2" t="inlineStr">
        <is>
          <t>9 Months Ended</t>
        </is>
      </c>
    </row>
    <row r="2">
      <c r="B2" s="2" t="inlineStr">
        <is>
          <t>Mar. 31, 2025</t>
        </is>
      </c>
      <c r="C2" s="2" t="inlineStr">
        <is>
          <t>Mar. 31, 2025</t>
        </is>
      </c>
      <c r="D2" s="2" t="inlineStr">
        <is>
          <t>Jun. 30, 2024</t>
        </is>
      </c>
    </row>
    <row r="3">
      <c r="A3" s="3" t="inlineStr">
        <is>
          <t>Contract Liabilities</t>
        </is>
      </c>
      <c r="B3" s="4" t="inlineStr">
        <is>
          <t xml:space="preserve"> </t>
        </is>
      </c>
      <c r="C3" s="4" t="inlineStr">
        <is>
          <t xml:space="preserve"> </t>
        </is>
      </c>
      <c r="D3" s="4" t="inlineStr">
        <is>
          <t xml:space="preserve"> </t>
        </is>
      </c>
    </row>
    <row r="4">
      <c r="A4" s="4" t="inlineStr">
        <is>
          <t>Deferred revenue</t>
        </is>
      </c>
      <c r="B4" s="6" t="n">
        <v>35373</v>
      </c>
      <c r="C4" s="6" t="n">
        <v>35373</v>
      </c>
      <c r="D4" s="6" t="n">
        <v>45989</v>
      </c>
    </row>
    <row r="5">
      <c r="A5" s="4" t="inlineStr">
        <is>
          <t>Deferred revenue, net of current portion</t>
        </is>
      </c>
      <c r="B5" s="5" t="n">
        <v>1384</v>
      </c>
      <c r="C5" s="5" t="n">
        <v>1384</v>
      </c>
      <c r="D5" s="5" t="n">
        <v>3280</v>
      </c>
    </row>
    <row r="6">
      <c r="A6" s="4" t="inlineStr">
        <is>
          <t>Total deferred revenue</t>
        </is>
      </c>
      <c r="B6" s="5" t="n">
        <v>36757</v>
      </c>
      <c r="C6" s="5" t="n">
        <v>36757</v>
      </c>
      <c r="D6" s="6" t="n">
        <v>49269</v>
      </c>
    </row>
    <row r="7">
      <c r="A7" s="4" t="inlineStr">
        <is>
          <t>Deferred revenue recognized</t>
        </is>
      </c>
      <c r="B7" s="6" t="n">
        <v>7900</v>
      </c>
      <c r="C7" s="6" t="n">
        <v>30600</v>
      </c>
      <c r="D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Mar. 31, 2025 USD ($)</t>
        </is>
      </c>
    </row>
    <row r="2">
      <c r="A2" s="3" t="inlineStr">
        <is>
          <t>Remaining performance obligations</t>
        </is>
      </c>
      <c r="B2" s="4" t="inlineStr">
        <is>
          <t xml:space="preserve"> </t>
        </is>
      </c>
    </row>
    <row r="3">
      <c r="A3" s="4" t="inlineStr">
        <is>
          <t>Remaining Performance Obligations</t>
        </is>
      </c>
      <c r="B3" s="9" t="n">
        <v>66.5</v>
      </c>
    </row>
    <row r="4">
      <c r="A4" s="4" t="inlineStr">
        <is>
          <t>Revenue, Remaining Performance Obligation, Expected Timing of Satisfaction, Start Date [Axis]: 2025-04-01</t>
        </is>
      </c>
      <c r="B4" s="4" t="inlineStr">
        <is>
          <t xml:space="preserve"> </t>
        </is>
      </c>
    </row>
    <row r="5">
      <c r="A5" s="3" t="inlineStr">
        <is>
          <t>Remaining performance obligations</t>
        </is>
      </c>
      <c r="B5" s="4" t="inlineStr">
        <is>
          <t xml:space="preserve"> </t>
        </is>
      </c>
    </row>
    <row r="6">
      <c r="A6" s="4" t="inlineStr">
        <is>
          <t>Remaining Performance Obligations</t>
        </is>
      </c>
      <c r="B6" s="9" t="n">
        <v>44.3</v>
      </c>
    </row>
    <row r="7">
      <c r="A7" s="4" t="inlineStr">
        <is>
          <t>Remaining Performance Obligations, period</t>
        </is>
      </c>
      <c r="B7" s="4" t="inlineStr">
        <is>
          <t>1 year</t>
        </is>
      </c>
    </row>
    <row r="8">
      <c r="A8" s="4" t="inlineStr">
        <is>
          <t>Revenue, Remaining Performance Obligation, Expected Timing of Satisfaction, Start Date [Axis]: 2026-04-01</t>
        </is>
      </c>
      <c r="B8" s="4" t="inlineStr">
        <is>
          <t xml:space="preserve"> </t>
        </is>
      </c>
    </row>
    <row r="9">
      <c r="A9" s="3" t="inlineStr">
        <is>
          <t>Remaining performance obligations</t>
        </is>
      </c>
      <c r="B9" s="4" t="inlineStr">
        <is>
          <t xml:space="preserve"> </t>
        </is>
      </c>
    </row>
    <row r="10">
      <c r="A10" s="4" t="inlineStr">
        <is>
          <t>Remaining Performance Obligations</t>
        </is>
      </c>
      <c r="B10" s="9" t="n">
        <v>22.2</v>
      </c>
    </row>
    <row r="11">
      <c r="A11" s="4" t="inlineStr">
        <is>
          <t>Remaining Performance Obligations, period</t>
        </is>
      </c>
      <c r="B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Basic and Diluted Net (Loss) Income per Common Share (Details) - USD ($) $ / shares in Units,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6</v>
      </c>
      <c r="C4" s="6" t="n">
        <v>1493</v>
      </c>
      <c r="D4" s="6" t="n">
        <v>1389</v>
      </c>
      <c r="E4" s="6" t="n">
        <v>6274</v>
      </c>
    </row>
    <row r="5">
      <c r="A5" s="4" t="inlineStr">
        <is>
          <t>Basic (in dollars per share)</t>
        </is>
      </c>
      <c r="B5" s="6" t="n">
        <v>0</v>
      </c>
      <c r="C5" s="8" t="n">
        <v>0.05</v>
      </c>
      <c r="D5" s="8" t="n">
        <v>0.05</v>
      </c>
      <c r="E5" s="9" t="n">
        <v>0.2</v>
      </c>
    </row>
    <row r="6">
      <c r="A6" s="4" t="inlineStr">
        <is>
          <t>Diluted (in dollars per share)</t>
        </is>
      </c>
      <c r="B6" s="6" t="n">
        <v>0</v>
      </c>
      <c r="C6" s="8" t="n">
        <v>0.05</v>
      </c>
      <c r="D6" s="8" t="n">
        <v>0.05</v>
      </c>
      <c r="E6" s="9" t="n">
        <v>0.2</v>
      </c>
    </row>
    <row r="7">
      <c r="A7" s="3" t="inlineStr">
        <is>
          <t>Weighted-average shares used in computation:</t>
        </is>
      </c>
      <c r="B7" s="4" t="inlineStr">
        <is>
          <t xml:space="preserve"> </t>
        </is>
      </c>
      <c r="C7" s="4" t="inlineStr">
        <is>
          <t xml:space="preserve"> </t>
        </is>
      </c>
      <c r="D7" s="4" t="inlineStr">
        <is>
          <t xml:space="preserve"> </t>
        </is>
      </c>
      <c r="E7" s="4" t="inlineStr">
        <is>
          <t xml:space="preserve"> </t>
        </is>
      </c>
    </row>
    <row r="8">
      <c r="A8" s="4" t="inlineStr">
        <is>
          <t>Basic (in shares)</t>
        </is>
      </c>
      <c r="B8" s="5" t="n">
        <v>28065</v>
      </c>
      <c r="C8" s="5" t="n">
        <v>30976</v>
      </c>
      <c r="D8" s="5" t="n">
        <v>28439</v>
      </c>
      <c r="E8" s="5" t="n">
        <v>31212</v>
      </c>
    </row>
    <row r="9">
      <c r="A9" s="4" t="inlineStr">
        <is>
          <t>Effect of dilutive options and RSUs (in shares)</t>
        </is>
      </c>
      <c r="B9" s="5" t="n">
        <v>417</v>
      </c>
      <c r="C9" s="5" t="n">
        <v>623</v>
      </c>
      <c r="D9" s="5" t="n">
        <v>510</v>
      </c>
      <c r="E9" s="5" t="n">
        <v>646</v>
      </c>
    </row>
    <row r="10">
      <c r="A10" s="4" t="inlineStr">
        <is>
          <t>Diluted (in shares)</t>
        </is>
      </c>
      <c r="B10" s="5" t="n">
        <v>28482</v>
      </c>
      <c r="C10" s="5" t="n">
        <v>31599</v>
      </c>
      <c r="D10" s="5" t="n">
        <v>28949</v>
      </c>
      <c r="E10" s="5" t="n">
        <v>31858</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share amount</t>
        </is>
      </c>
      <c r="B5" s="5" t="n">
        <v>3527358</v>
      </c>
      <c r="C5" s="5" t="n">
        <v>3458040</v>
      </c>
      <c r="D5" s="5" t="n">
        <v>3458061</v>
      </c>
      <c r="E5" s="5" t="n">
        <v>3504202</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22" customWidth="1" min="2" max="2"/>
    <col width="22" customWidth="1" min="3" max="3"/>
    <col width="28" customWidth="1" min="4" max="4"/>
    <col width="22" customWidth="1" min="5" max="5"/>
  </cols>
  <sheetData>
    <row r="1">
      <c r="A1" s="1" t="inlineStr">
        <is>
          <t>Leases - Lease Information (Details) $ in Thousands</t>
        </is>
      </c>
      <c r="B1" s="2" t="inlineStr">
        <is>
          <t>3 Months Ended</t>
        </is>
      </c>
      <c r="D1" s="2" t="inlineStr">
        <is>
          <t>9 Months Ended</t>
        </is>
      </c>
    </row>
    <row r="2">
      <c r="B2" s="2" t="inlineStr">
        <is>
          <t>Mar. 31, 2025 USD ($)</t>
        </is>
      </c>
      <c r="C2" s="2" t="inlineStr">
        <is>
          <t>Mar. 31, 2024 USD ($)</t>
        </is>
      </c>
      <c r="D2" s="2" t="inlineStr">
        <is>
          <t>Mar. 31, 2025 USD ($) lease</t>
        </is>
      </c>
      <c r="E2" s="2" t="inlineStr">
        <is>
          <t>Mar. 31, 2024 USD ($)</t>
        </is>
      </c>
    </row>
    <row r="3">
      <c r="A3" s="3" t="inlineStr">
        <is>
          <t>Leases And Other Commitment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30</v>
      </c>
      <c r="C4" s="6" t="n">
        <v>353</v>
      </c>
      <c r="D4" s="6" t="n">
        <v>1000</v>
      </c>
      <c r="E4" s="6" t="n">
        <v>1000</v>
      </c>
    </row>
    <row r="5">
      <c r="A5" s="4" t="inlineStr">
        <is>
          <t>Operating cash outflows from operating leases</t>
        </is>
      </c>
      <c r="B5" s="5" t="n">
        <v>287</v>
      </c>
      <c r="C5" s="6" t="n">
        <v>310</v>
      </c>
      <c r="D5" s="6" t="n">
        <v>883</v>
      </c>
      <c r="E5" s="6" t="n">
        <v>900</v>
      </c>
    </row>
    <row r="6">
      <c r="A6" s="4" t="inlineStr">
        <is>
          <t>Number of operating leases modified | lease</t>
        </is>
      </c>
      <c r="B6" s="4" t="inlineStr">
        <is>
          <t xml:space="preserve"> </t>
        </is>
      </c>
      <c r="C6" s="4" t="inlineStr">
        <is>
          <t xml:space="preserve"> </t>
        </is>
      </c>
      <c r="D6" s="5" t="n">
        <v>2</v>
      </c>
      <c r="E6" s="4" t="inlineStr">
        <is>
          <t xml:space="preserve"> </t>
        </is>
      </c>
    </row>
    <row r="7">
      <c r="A7" s="4" t="inlineStr">
        <is>
          <t>ROU assets obtained in exchange for new operating lease liabilities</t>
        </is>
      </c>
      <c r="B7" s="6" t="n">
        <v>71</v>
      </c>
      <c r="C7" s="4" t="inlineStr">
        <is>
          <t xml:space="preserve"> </t>
        </is>
      </c>
      <c r="D7" s="6" t="n">
        <v>677</v>
      </c>
      <c r="E7"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solidated Balance Sheet Information (Detail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Operating lease right-of-use assets</t>
        </is>
      </c>
      <c r="B3" s="6" t="n">
        <v>3705</v>
      </c>
      <c r="C3" s="6" t="n">
        <v>3811</v>
      </c>
    </row>
    <row r="4">
      <c r="A4" s="3" t="inlineStr">
        <is>
          <t>Liabilities:</t>
        </is>
      </c>
      <c r="B4" s="4" t="inlineStr">
        <is>
          <t xml:space="preserve"> </t>
        </is>
      </c>
      <c r="C4" s="4" t="inlineStr">
        <is>
          <t xml:space="preserve"> </t>
        </is>
      </c>
    </row>
    <row r="5">
      <c r="A5" s="4" t="inlineStr">
        <is>
          <t>Operating lease liabilities</t>
        </is>
      </c>
      <c r="B5" s="5" t="n">
        <v>1186</v>
      </c>
      <c r="C5" s="5" t="n">
        <v>1179</v>
      </c>
    </row>
    <row r="6">
      <c r="A6" s="4" t="inlineStr">
        <is>
          <t>Operating lease liabilities, net of current portion</t>
        </is>
      </c>
      <c r="B6" s="6" t="n">
        <v>2611</v>
      </c>
      <c r="C6" s="6" t="n">
        <v>25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4" customWidth="1" min="3" max="3"/>
  </cols>
  <sheetData>
    <row r="1">
      <c r="A1" s="1" t="inlineStr">
        <is>
          <t>Leases - Weighted Average Lease Term and Discount (Details)</t>
        </is>
      </c>
      <c r="B1" s="2" t="inlineStr">
        <is>
          <t>Mar. 31, 2025</t>
        </is>
      </c>
      <c r="C1" s="2" t="inlineStr">
        <is>
          <t>Jun. 30, 2024</t>
        </is>
      </c>
    </row>
    <row r="2">
      <c r="A2" s="3" t="inlineStr">
        <is>
          <t>Leases</t>
        </is>
      </c>
      <c r="B2" s="4" t="inlineStr">
        <is>
          <t xml:space="preserve"> </t>
        </is>
      </c>
      <c r="C2" s="4" t="inlineStr">
        <is>
          <t xml:space="preserve"> </t>
        </is>
      </c>
    </row>
    <row r="3">
      <c r="A3" s="4" t="inlineStr">
        <is>
          <t>Weighted average remaining lease term (in years)</t>
        </is>
      </c>
      <c r="B3" s="4" t="inlineStr">
        <is>
          <t>5 years 1 month 13 days</t>
        </is>
      </c>
      <c r="C3" s="4" t="inlineStr">
        <is>
          <t>5 years 6 months 7 days</t>
        </is>
      </c>
    </row>
    <row r="4">
      <c r="A4" s="4" t="inlineStr">
        <is>
          <t>Weighted average discount rate</t>
        </is>
      </c>
      <c r="B4" s="11" t="n">
        <v>0.08260000000000001</v>
      </c>
      <c r="C4" s="11" t="n">
        <v>0.07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Jun. 30, 2024</t>
        </is>
      </c>
    </row>
    <row r="2">
      <c r="A2" s="3" t="inlineStr">
        <is>
          <t>Fiscal Period:</t>
        </is>
      </c>
      <c r="B2" s="4" t="inlineStr">
        <is>
          <t xml:space="preserve"> </t>
        </is>
      </c>
      <c r="C2" s="4" t="inlineStr">
        <is>
          <t xml:space="preserve"> </t>
        </is>
      </c>
    </row>
    <row r="3">
      <c r="A3" s="4" t="inlineStr">
        <is>
          <t>Remaining three months of fiscal year 2025</t>
        </is>
      </c>
      <c r="B3" s="6" t="n">
        <v>294</v>
      </c>
      <c r="C3" s="4" t="inlineStr">
        <is>
          <t xml:space="preserve"> </t>
        </is>
      </c>
    </row>
    <row r="4">
      <c r="A4" s="4" t="inlineStr">
        <is>
          <t>Fiscal year 2026</t>
        </is>
      </c>
      <c r="B4" s="5" t="n">
        <v>1209</v>
      </c>
      <c r="C4" s="4" t="inlineStr">
        <is>
          <t xml:space="preserve"> </t>
        </is>
      </c>
    </row>
    <row r="5">
      <c r="A5" s="4" t="inlineStr">
        <is>
          <t>Fiscal year 2027</t>
        </is>
      </c>
      <c r="B5" s="5" t="n">
        <v>1091</v>
      </c>
      <c r="C5" s="4" t="inlineStr">
        <is>
          <t xml:space="preserve"> </t>
        </is>
      </c>
    </row>
    <row r="6">
      <c r="A6" s="4" t="inlineStr">
        <is>
          <t>Fiscal year 2028</t>
        </is>
      </c>
      <c r="B6" s="5" t="n">
        <v>577</v>
      </c>
      <c r="C6" s="4" t="inlineStr">
        <is>
          <t xml:space="preserve"> </t>
        </is>
      </c>
    </row>
    <row r="7">
      <c r="A7" s="4" t="inlineStr">
        <is>
          <t>Fiscal year 2029</t>
        </is>
      </c>
      <c r="B7" s="5" t="n">
        <v>409</v>
      </c>
      <c r="C7" s="4" t="inlineStr">
        <is>
          <t xml:space="preserve"> </t>
        </is>
      </c>
    </row>
    <row r="8">
      <c r="A8" s="4" t="inlineStr">
        <is>
          <t>Fiscal year 2030</t>
        </is>
      </c>
      <c r="B8" s="5" t="n">
        <v>285</v>
      </c>
      <c r="C8" s="4" t="inlineStr">
        <is>
          <t xml:space="preserve"> </t>
        </is>
      </c>
    </row>
    <row r="9">
      <c r="A9" s="4" t="inlineStr">
        <is>
          <t>Fiscal year 2031 and thereafter</t>
        </is>
      </c>
      <c r="B9" s="5" t="n">
        <v>998</v>
      </c>
      <c r="C9" s="4" t="inlineStr">
        <is>
          <t xml:space="preserve"> </t>
        </is>
      </c>
    </row>
    <row r="10">
      <c r="A10" s="4" t="inlineStr">
        <is>
          <t>Total minimum lease payments</t>
        </is>
      </c>
      <c r="B10" s="5" t="n">
        <v>4863</v>
      </c>
      <c r="C10" s="4" t="inlineStr">
        <is>
          <t xml:space="preserve"> </t>
        </is>
      </c>
    </row>
    <row r="11">
      <c r="A11" s="4" t="inlineStr">
        <is>
          <t>Less: Imputed interest</t>
        </is>
      </c>
      <c r="B11" s="5" t="n">
        <v>-1066</v>
      </c>
      <c r="C11" s="4" t="inlineStr">
        <is>
          <t xml:space="preserve"> </t>
        </is>
      </c>
    </row>
    <row r="12">
      <c r="A12" s="4" t="inlineStr">
        <is>
          <t>Total operating lease liabilities</t>
        </is>
      </c>
      <c r="B12" s="5" t="n">
        <v>3797</v>
      </c>
      <c r="C12" s="4" t="inlineStr">
        <is>
          <t xml:space="preserve"> </t>
        </is>
      </c>
    </row>
    <row r="13">
      <c r="A13" s="4" t="inlineStr">
        <is>
          <t>Less: Current operating lease liabilities</t>
        </is>
      </c>
      <c r="B13" s="5" t="n">
        <v>-1186</v>
      </c>
      <c r="C13" s="6" t="n">
        <v>-1179</v>
      </c>
    </row>
    <row r="14">
      <c r="A14" s="4" t="inlineStr">
        <is>
          <t>Total operating lease liabilities, net of current portion</t>
        </is>
      </c>
      <c r="B14" s="6" t="n">
        <v>2611</v>
      </c>
      <c r="C14" s="6" t="n">
        <v>25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1009</v>
      </c>
      <c r="C4" s="6" t="n">
        <v>22350</v>
      </c>
      <c r="D4" s="6" t="n">
        <v>65197</v>
      </c>
      <c r="E4" s="6" t="n">
        <v>7034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6723</v>
      </c>
      <c r="C6" s="5" t="n">
        <v>6858</v>
      </c>
      <c r="D6" s="5" t="n">
        <v>20069</v>
      </c>
      <c r="E6" s="5" t="n">
        <v>20686</v>
      </c>
    </row>
    <row r="7">
      <c r="A7" s="4" t="inlineStr">
        <is>
          <t>Gross profit</t>
        </is>
      </c>
      <c r="B7" s="5" t="n">
        <v>14286</v>
      </c>
      <c r="C7" s="5" t="n">
        <v>15492</v>
      </c>
      <c r="D7" s="5" t="n">
        <v>45128</v>
      </c>
      <c r="E7" s="5" t="n">
        <v>4965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514</v>
      </c>
      <c r="C9" s="5" t="n">
        <v>6655</v>
      </c>
      <c r="D9" s="5" t="n">
        <v>22643</v>
      </c>
      <c r="E9" s="5" t="n">
        <v>19947</v>
      </c>
    </row>
    <row r="10">
      <c r="A10" s="4" t="inlineStr">
        <is>
          <t>Sales and marketing</t>
        </is>
      </c>
      <c r="B10" s="5" t="n">
        <v>4704</v>
      </c>
      <c r="C10" s="5" t="n">
        <v>5448</v>
      </c>
      <c r="D10" s="5" t="n">
        <v>14715</v>
      </c>
      <c r="E10" s="5" t="n">
        <v>16901</v>
      </c>
    </row>
    <row r="11">
      <c r="A11" s="4" t="inlineStr">
        <is>
          <t>General and administrative</t>
        </is>
      </c>
      <c r="B11" s="5" t="n">
        <v>2041</v>
      </c>
      <c r="C11" s="5" t="n">
        <v>2451</v>
      </c>
      <c r="D11" s="5" t="n">
        <v>6584</v>
      </c>
      <c r="E11" s="5" t="n">
        <v>8028</v>
      </c>
    </row>
    <row r="12">
      <c r="A12" s="4" t="inlineStr">
        <is>
          <t>Total operating expenses</t>
        </is>
      </c>
      <c r="B12" s="5" t="n">
        <v>14259</v>
      </c>
      <c r="C12" s="5" t="n">
        <v>14554</v>
      </c>
      <c r="D12" s="5" t="n">
        <v>43942</v>
      </c>
      <c r="E12" s="5" t="n">
        <v>44876</v>
      </c>
    </row>
    <row r="13">
      <c r="A13" s="4" t="inlineStr">
        <is>
          <t>Income from operations</t>
        </is>
      </c>
      <c r="B13" s="5" t="n">
        <v>27</v>
      </c>
      <c r="C13" s="5" t="n">
        <v>938</v>
      </c>
      <c r="D13" s="5" t="n">
        <v>1186</v>
      </c>
      <c r="E13" s="5" t="n">
        <v>4779</v>
      </c>
    </row>
    <row r="14">
      <c r="A14" s="4" t="inlineStr">
        <is>
          <t>Interest income, net</t>
        </is>
      </c>
      <c r="B14" s="5" t="n">
        <v>597</v>
      </c>
      <c r="C14" s="5" t="n">
        <v>1002</v>
      </c>
      <c r="D14" s="5" t="n">
        <v>2029</v>
      </c>
      <c r="E14" s="5" t="n">
        <v>2933</v>
      </c>
    </row>
    <row r="15">
      <c r="A15" s="4" t="inlineStr">
        <is>
          <t>Other income (expense), net</t>
        </is>
      </c>
      <c r="B15" s="5" t="n">
        <v>-304</v>
      </c>
      <c r="C15" s="5" t="n">
        <v>74</v>
      </c>
      <c r="D15" s="5" t="n">
        <v>-875</v>
      </c>
      <c r="E15" s="5" t="n">
        <v>-13</v>
      </c>
    </row>
    <row r="16">
      <c r="A16" s="4" t="inlineStr">
        <is>
          <t>Income before income tax provision</t>
        </is>
      </c>
      <c r="B16" s="5" t="n">
        <v>320</v>
      </c>
      <c r="C16" s="5" t="n">
        <v>2014</v>
      </c>
      <c r="D16" s="5" t="n">
        <v>2340</v>
      </c>
      <c r="E16" s="5" t="n">
        <v>7699</v>
      </c>
    </row>
    <row r="17">
      <c r="A17" s="4" t="inlineStr">
        <is>
          <t>Income tax provision</t>
        </is>
      </c>
      <c r="B17" s="5" t="n">
        <v>-254</v>
      </c>
      <c r="C17" s="5" t="n">
        <v>-521</v>
      </c>
      <c r="D17" s="5" t="n">
        <v>-951</v>
      </c>
      <c r="E17" s="5" t="n">
        <v>-1425</v>
      </c>
    </row>
    <row r="18">
      <c r="A18" s="4" t="inlineStr">
        <is>
          <t>Net income</t>
        </is>
      </c>
      <c r="B18" s="6" t="n">
        <v>66</v>
      </c>
      <c r="C18" s="6" t="n">
        <v>1493</v>
      </c>
      <c r="D18" s="6" t="n">
        <v>1389</v>
      </c>
      <c r="E18" s="6" t="n">
        <v>6274</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6" t="n">
        <v>0</v>
      </c>
      <c r="C20" s="8" t="n">
        <v>0.05</v>
      </c>
      <c r="D20" s="8" t="n">
        <v>0.05</v>
      </c>
      <c r="E20" s="9" t="n">
        <v>0.2</v>
      </c>
    </row>
    <row r="21">
      <c r="A21" s="4" t="inlineStr">
        <is>
          <t>Diluted (in dollars per share)</t>
        </is>
      </c>
      <c r="B21" s="6" t="n">
        <v>0</v>
      </c>
      <c r="C21" s="8" t="n">
        <v>0.05</v>
      </c>
      <c r="D21" s="8" t="n">
        <v>0.05</v>
      </c>
      <c r="E21" s="9" t="n">
        <v>0.2</v>
      </c>
    </row>
    <row r="22">
      <c r="A22" s="3" t="inlineStr">
        <is>
          <t>Weighted-average shares used in computation:</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8065</v>
      </c>
      <c r="C23" s="5" t="n">
        <v>30976</v>
      </c>
      <c r="D23" s="5" t="n">
        <v>28439</v>
      </c>
      <c r="E23" s="5" t="n">
        <v>31212</v>
      </c>
    </row>
    <row r="24">
      <c r="A24" s="4" t="inlineStr">
        <is>
          <t>Diluted (in shares)</t>
        </is>
      </c>
      <c r="B24" s="5" t="n">
        <v>28482</v>
      </c>
      <c r="C24" s="5" t="n">
        <v>31599</v>
      </c>
      <c r="D24" s="5" t="n">
        <v>28949</v>
      </c>
      <c r="E24" s="5" t="n">
        <v>31858</v>
      </c>
    </row>
    <row r="25">
      <c r="A25" s="4" t="inlineStr">
        <is>
          <t>Saa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19563</v>
      </c>
      <c r="C27" s="6" t="n">
        <v>20324</v>
      </c>
      <c r="D27" s="6" t="n">
        <v>60230</v>
      </c>
      <c r="E27" s="6" t="n">
        <v>64643</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4594</v>
      </c>
      <c r="C29" s="5" t="n">
        <v>4487</v>
      </c>
      <c r="D29" s="5" t="n">
        <v>13742</v>
      </c>
      <c r="E29" s="5" t="n">
        <v>14643</v>
      </c>
    </row>
    <row r="30">
      <c r="A30" s="4" t="inlineStr">
        <is>
          <t>Professional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5" t="n">
        <v>1446</v>
      </c>
      <c r="C32" s="5" t="n">
        <v>2026</v>
      </c>
      <c r="D32" s="5" t="n">
        <v>4967</v>
      </c>
      <c r="E32" s="5" t="n">
        <v>5698</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6" t="n">
        <v>2129</v>
      </c>
      <c r="C34" s="6" t="n">
        <v>2371</v>
      </c>
      <c r="D34" s="6" t="n">
        <v>6327</v>
      </c>
      <c r="E34" s="6" t="n">
        <v>604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Commitments and Contingencies - Other Commitments (Detail)</t>
        </is>
      </c>
      <c r="B1" s="2" t="inlineStr">
        <is>
          <t>9 Months Ended</t>
        </is>
      </c>
    </row>
    <row r="2">
      <c r="B2" s="2" t="inlineStr">
        <is>
          <t>Mar. 31, 2025</t>
        </is>
      </c>
    </row>
    <row r="3">
      <c r="A3" s="3" t="inlineStr">
        <is>
          <t>Warranty</t>
        </is>
      </c>
      <c r="B3" s="4" t="inlineStr">
        <is>
          <t xml:space="preserve"> </t>
        </is>
      </c>
    </row>
    <row r="4">
      <c r="A4" s="4" t="inlineStr">
        <is>
          <t>Warranty period, maximum</t>
        </is>
      </c>
      <c r="B4"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 (Details) - USD ($) $ in Millions</t>
        </is>
      </c>
      <c r="B1" s="2" t="inlineStr">
        <is>
          <t>Mar. 31, 2025</t>
        </is>
      </c>
      <c r="C1" s="2" t="inlineStr">
        <is>
          <t>Jun. 30, 2024</t>
        </is>
      </c>
    </row>
    <row r="2">
      <c r="A2" s="4" t="inlineStr">
        <is>
          <t>Money Market Funds | Recurring | Level 1</t>
        </is>
      </c>
      <c r="B2" s="4" t="inlineStr">
        <is>
          <t xml:space="preserve"> </t>
        </is>
      </c>
      <c r="C2" s="4" t="inlineStr">
        <is>
          <t xml:space="preserve"> </t>
        </is>
      </c>
    </row>
    <row r="3">
      <c r="A3" s="3" t="inlineStr">
        <is>
          <t>Fair value measurement of assets and liabilities</t>
        </is>
      </c>
      <c r="B3" s="4" t="inlineStr">
        <is>
          <t xml:space="preserve"> </t>
        </is>
      </c>
      <c r="C3" s="4" t="inlineStr">
        <is>
          <t xml:space="preserve"> </t>
        </is>
      </c>
    </row>
    <row r="4">
      <c r="A4" s="4" t="inlineStr">
        <is>
          <t>Cash equivalents</t>
        </is>
      </c>
      <c r="B4" s="9" t="n">
        <v>48.8</v>
      </c>
      <c r="C4" s="9" t="n">
        <v>5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hare Repurchase Program (Detail)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May 31, 2024</t>
        </is>
      </c>
      <c r="G2" s="2" t="inlineStr">
        <is>
          <t>Nov. 14, 2022</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 authorized shares</t>
        </is>
      </c>
      <c r="B4" s="4" t="inlineStr">
        <is>
          <t xml:space="preserve"> </t>
        </is>
      </c>
      <c r="C4" s="4" t="inlineStr">
        <is>
          <t xml:space="preserve"> </t>
        </is>
      </c>
      <c r="D4" s="4" t="inlineStr">
        <is>
          <t xml:space="preserve"> </t>
        </is>
      </c>
      <c r="E4" s="4" t="inlineStr">
        <is>
          <t xml:space="preserve"> </t>
        </is>
      </c>
      <c r="F4" s="6" t="n">
        <v>40000</v>
      </c>
      <c r="G4" s="6" t="n">
        <v>20000</v>
      </c>
    </row>
    <row r="5">
      <c r="A5" s="4" t="inlineStr">
        <is>
          <t>Stock repurchase program - increase in authorized shares</t>
        </is>
      </c>
      <c r="B5" s="4" t="inlineStr">
        <is>
          <t xml:space="preserve"> </t>
        </is>
      </c>
      <c r="C5" s="4" t="inlineStr">
        <is>
          <t xml:space="preserve"> </t>
        </is>
      </c>
      <c r="D5" s="4" t="inlineStr">
        <is>
          <t xml:space="preserve"> </t>
        </is>
      </c>
      <c r="E5" s="4" t="inlineStr">
        <is>
          <t xml:space="preserve"> </t>
        </is>
      </c>
      <c r="F5" s="6" t="n">
        <v>20000</v>
      </c>
      <c r="G5" s="4" t="inlineStr">
        <is>
          <t xml:space="preserve"> </t>
        </is>
      </c>
    </row>
    <row r="6">
      <c r="A6" s="4" t="inlineStr">
        <is>
          <t>Remaining amount available for share repurchase</t>
        </is>
      </c>
      <c r="B6" s="6" t="n">
        <v>5000</v>
      </c>
      <c r="C6" s="4" t="inlineStr">
        <is>
          <t xml:space="preserve"> </t>
        </is>
      </c>
      <c r="D6" s="6" t="n">
        <v>5000</v>
      </c>
      <c r="E6" s="4" t="inlineStr">
        <is>
          <t xml:space="preserve"> </t>
        </is>
      </c>
      <c r="F6" s="4" t="inlineStr">
        <is>
          <t xml:space="preserve"> </t>
        </is>
      </c>
      <c r="G6" s="4" t="inlineStr">
        <is>
          <t xml:space="preserve"> </t>
        </is>
      </c>
    </row>
    <row r="7">
      <c r="A7" s="4" t="inlineStr">
        <is>
          <t>Number of shares repurchased</t>
        </is>
      </c>
      <c r="B7" s="5" t="n">
        <v>894620</v>
      </c>
      <c r="C7" s="4" t="inlineStr">
        <is>
          <t xml:space="preserve"> </t>
        </is>
      </c>
      <c r="D7" s="5" t="n">
        <v>1985978</v>
      </c>
      <c r="E7" s="4" t="inlineStr">
        <is>
          <t xml:space="preserve"> </t>
        </is>
      </c>
      <c r="F7" s="4" t="inlineStr">
        <is>
          <t xml:space="preserve"> </t>
        </is>
      </c>
      <c r="G7" s="4" t="inlineStr">
        <is>
          <t xml:space="preserve"> </t>
        </is>
      </c>
    </row>
    <row r="8">
      <c r="A8" s="4" t="inlineStr">
        <is>
          <t>Average acquisition cost per share</t>
        </is>
      </c>
      <c r="B8" s="8" t="n">
        <v>5.61</v>
      </c>
      <c r="C8" s="4" t="inlineStr">
        <is>
          <t xml:space="preserve"> </t>
        </is>
      </c>
      <c r="D8" s="8" t="n">
        <v>6.05</v>
      </c>
      <c r="E8" s="4" t="inlineStr">
        <is>
          <t xml:space="preserve"> </t>
        </is>
      </c>
      <c r="F8" s="4" t="inlineStr">
        <is>
          <t xml:space="preserve"> </t>
        </is>
      </c>
      <c r="G8" s="4" t="inlineStr">
        <is>
          <t xml:space="preserve"> </t>
        </is>
      </c>
    </row>
    <row r="9">
      <c r="A9" s="4" t="inlineStr">
        <is>
          <t>Repurchase of common stock</t>
        </is>
      </c>
      <c r="B9" s="6" t="n">
        <v>5023</v>
      </c>
      <c r="C9" s="6" t="n">
        <v>5514</v>
      </c>
      <c r="D9" s="6" t="n">
        <v>12017</v>
      </c>
      <c r="E9" s="6" t="n">
        <v>8529</v>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 authorized shares</t>
        </is>
      </c>
      <c r="B12" s="4" t="inlineStr">
        <is>
          <t xml:space="preserve"> </t>
        </is>
      </c>
      <c r="C12" s="4" t="inlineStr">
        <is>
          <t xml:space="preserve"> </t>
        </is>
      </c>
      <c r="D12" s="4" t="inlineStr">
        <is>
          <t xml:space="preserve"> </t>
        </is>
      </c>
      <c r="E12" s="4" t="inlineStr">
        <is>
          <t xml:space="preserve"> </t>
        </is>
      </c>
      <c r="F12" s="4" t="inlineStr">
        <is>
          <t xml:space="preserve"> </t>
        </is>
      </c>
      <c r="G12" s="6" t="n">
        <v>200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66</v>
      </c>
      <c r="C4" s="6" t="n">
        <v>1493</v>
      </c>
      <c r="D4" s="6" t="n">
        <v>1389</v>
      </c>
      <c r="E4" s="6" t="n">
        <v>6274</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55</v>
      </c>
      <c r="C6" s="5" t="n">
        <v>-181</v>
      </c>
      <c r="D6" s="5" t="n">
        <v>853</v>
      </c>
      <c r="E6" s="5" t="n">
        <v>-160</v>
      </c>
    </row>
    <row r="7">
      <c r="A7" s="4" t="inlineStr">
        <is>
          <t>Total comprehensive income</t>
        </is>
      </c>
      <c r="B7" s="6" t="n">
        <v>621</v>
      </c>
      <c r="C7" s="6" t="n">
        <v>1312</v>
      </c>
      <c r="D7" s="6" t="n">
        <v>2242</v>
      </c>
      <c r="E7" s="6" t="n">
        <v>6114</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35" customWidth="1" min="5" max="5"/>
    <col width="37" customWidth="1" min="6" max="6"/>
    <col width="20" customWidth="1" min="7" max="7"/>
    <col width="13" customWidth="1" min="8" max="8"/>
  </cols>
  <sheetData>
    <row r="1">
      <c r="A1" s="1" t="inlineStr">
        <is>
          <t>CONDENSED CONSOLIDATED STATEMENTS OF STOCKHOLDERS' EQUITY - USD ($) shares in Thousands, $ in Thousands</t>
        </is>
      </c>
      <c r="B1" s="2" t="inlineStr">
        <is>
          <t>Common Stock</t>
        </is>
      </c>
      <c r="C1" s="2" t="inlineStr">
        <is>
          <t>Additional Paid-in Capital</t>
        </is>
      </c>
      <c r="D1" s="2" t="inlineStr">
        <is>
          <t>Treasury Stock, At Cost</t>
        </is>
      </c>
      <c r="E1" s="2" t="inlineStr">
        <is>
          <t>Notes Receivable From Stockholders</t>
        </is>
      </c>
      <c r="F1" s="2" t="inlineStr">
        <is>
          <t>Accumulated Other Comprehensive Loss</t>
        </is>
      </c>
      <c r="G1" s="2" t="inlineStr">
        <is>
          <t>Accumulated Deficit</t>
        </is>
      </c>
      <c r="H1" s="2" t="inlineStr">
        <is>
          <t>Total</t>
        </is>
      </c>
    </row>
    <row r="2">
      <c r="A2" s="4" t="inlineStr">
        <is>
          <t>Balance at beginning of period at Jun. 30, 2023</t>
        </is>
      </c>
      <c r="B2" s="6" t="n">
        <v>32</v>
      </c>
      <c r="C2" s="6" t="n">
        <v>401087</v>
      </c>
      <c r="D2" s="6" t="n">
        <v>-5763</v>
      </c>
      <c r="E2" s="6" t="n">
        <v>-97</v>
      </c>
      <c r="F2" s="6" t="n">
        <v>-2122</v>
      </c>
      <c r="G2" s="6" t="n">
        <v>-331441</v>
      </c>
      <c r="H2" s="6" t="n">
        <v>61696</v>
      </c>
    </row>
    <row r="3">
      <c r="A3" s="4" t="inlineStr">
        <is>
          <t>Balance at beginning of period (in shares) at Jun. 30, 2023</t>
        </is>
      </c>
      <c r="B3" s="5" t="n">
        <v>314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 (in shares) at Jun. 30, 2023</t>
        </is>
      </c>
      <c r="B4" s="4" t="inlineStr">
        <is>
          <t xml:space="preserve"> </t>
        </is>
      </c>
      <c r="C4" s="4" t="inlineStr">
        <is>
          <t xml:space="preserve"> </t>
        </is>
      </c>
      <c r="D4" s="5" t="n">
        <v>786</v>
      </c>
      <c r="E4" s="4" t="inlineStr">
        <is>
          <t xml:space="preserve"> </t>
        </is>
      </c>
      <c r="F4" s="4" t="inlineStr">
        <is>
          <t xml:space="preserve"> </t>
        </is>
      </c>
      <c r="G4" s="4" t="inlineStr">
        <is>
          <t xml:space="preserve"> </t>
        </is>
      </c>
      <c r="H4" s="4" t="inlineStr">
        <is>
          <t xml:space="preserve"> </t>
        </is>
      </c>
    </row>
    <row r="5">
      <c r="A5" s="4" t="inlineStr">
        <is>
          <t>Interest on stockholder notes</t>
        </is>
      </c>
      <c r="B5" s="4" t="inlineStr">
        <is>
          <t xml:space="preserve"> </t>
        </is>
      </c>
      <c r="C5" s="4" t="inlineStr">
        <is>
          <t xml:space="preserve"> </t>
        </is>
      </c>
      <c r="D5" s="4" t="inlineStr">
        <is>
          <t xml:space="preserve"> </t>
        </is>
      </c>
      <c r="E5" s="5" t="n">
        <v>-1</v>
      </c>
      <c r="F5" s="4" t="inlineStr">
        <is>
          <t xml:space="preserve"> </t>
        </is>
      </c>
      <c r="G5" s="4" t="inlineStr">
        <is>
          <t xml:space="preserve"> </t>
        </is>
      </c>
      <c r="H5" s="5" t="n">
        <v>-1</v>
      </c>
    </row>
    <row r="6">
      <c r="A6" s="4" t="inlineStr">
        <is>
          <t>Repayment of stockholder notes</t>
        </is>
      </c>
      <c r="B6" s="4" t="inlineStr">
        <is>
          <t xml:space="preserve"> </t>
        </is>
      </c>
      <c r="C6" s="4" t="inlineStr">
        <is>
          <t xml:space="preserve"> </t>
        </is>
      </c>
      <c r="D6" s="4" t="inlineStr">
        <is>
          <t xml:space="preserve"> </t>
        </is>
      </c>
      <c r="E6" s="5" t="n">
        <v>77</v>
      </c>
      <c r="F6" s="4" t="inlineStr">
        <is>
          <t xml:space="preserve"> </t>
        </is>
      </c>
      <c r="G6" s="4" t="inlineStr">
        <is>
          <t xml:space="preserve"> </t>
        </is>
      </c>
      <c r="H6" s="5" t="n">
        <v>77</v>
      </c>
    </row>
    <row r="7">
      <c r="A7" s="4" t="inlineStr">
        <is>
          <t>Issuance of common stock upon exercise of stock options</t>
        </is>
      </c>
      <c r="B7" s="6" t="n">
        <v>1</v>
      </c>
      <c r="C7" s="5" t="n">
        <v>573</v>
      </c>
      <c r="D7" s="4" t="inlineStr">
        <is>
          <t xml:space="preserve"> </t>
        </is>
      </c>
      <c r="E7" s="4" t="inlineStr">
        <is>
          <t xml:space="preserve"> </t>
        </is>
      </c>
      <c r="F7" s="4" t="inlineStr">
        <is>
          <t xml:space="preserve"> </t>
        </is>
      </c>
      <c r="G7" s="4" t="inlineStr">
        <is>
          <t xml:space="preserve"> </t>
        </is>
      </c>
      <c r="H7" s="5" t="n">
        <v>574</v>
      </c>
    </row>
    <row r="8">
      <c r="A8" s="4" t="inlineStr">
        <is>
          <t>Issuance of common stock upon exercise of stock options (in shares)</t>
        </is>
      </c>
      <c r="B8" s="5" t="n">
        <v>1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common stock</t>
        </is>
      </c>
      <c r="B9" s="4" t="inlineStr">
        <is>
          <t xml:space="preserve"> </t>
        </is>
      </c>
      <c r="C9" s="4" t="inlineStr">
        <is>
          <t xml:space="preserve"> </t>
        </is>
      </c>
      <c r="D9" s="6" t="n">
        <v>-8529</v>
      </c>
      <c r="E9" s="4" t="inlineStr">
        <is>
          <t xml:space="preserve"> </t>
        </is>
      </c>
      <c r="F9" s="4" t="inlineStr">
        <is>
          <t xml:space="preserve"> </t>
        </is>
      </c>
      <c r="G9" s="4" t="inlineStr">
        <is>
          <t xml:space="preserve"> </t>
        </is>
      </c>
      <c r="H9" s="5" t="n">
        <v>-8529</v>
      </c>
    </row>
    <row r="10">
      <c r="A10" s="4" t="inlineStr">
        <is>
          <t>Repurchase of common stock, shares</t>
        </is>
      </c>
      <c r="B10" s="5" t="n">
        <v>-1355</v>
      </c>
      <c r="C10" s="4" t="inlineStr">
        <is>
          <t xml:space="preserve"> </t>
        </is>
      </c>
      <c r="D10" s="5" t="n">
        <v>1355</v>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employee stock purchase plan</t>
        </is>
      </c>
      <c r="B11" s="4" t="inlineStr">
        <is>
          <t xml:space="preserve"> </t>
        </is>
      </c>
      <c r="C11" s="5" t="n">
        <v>417</v>
      </c>
      <c r="D11" s="4" t="inlineStr">
        <is>
          <t xml:space="preserve"> </t>
        </is>
      </c>
      <c r="E11" s="4" t="inlineStr">
        <is>
          <t xml:space="preserve"> </t>
        </is>
      </c>
      <c r="F11" s="4" t="inlineStr">
        <is>
          <t xml:space="preserve"> </t>
        </is>
      </c>
      <c r="G11" s="4" t="inlineStr">
        <is>
          <t xml:space="preserve"> </t>
        </is>
      </c>
      <c r="H11" s="5" t="n">
        <v>417</v>
      </c>
    </row>
    <row r="12">
      <c r="A12" s="4" t="inlineStr">
        <is>
          <t>Issuance of common stock in connection with employee stock purchase plan (in shares)</t>
        </is>
      </c>
      <c r="B12" s="5" t="n">
        <v>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4" t="inlineStr">
        <is>
          <t xml:space="preserve"> </t>
        </is>
      </c>
      <c r="C13" s="5" t="n">
        <v>3513</v>
      </c>
      <c r="D13" s="4" t="inlineStr">
        <is>
          <t xml:space="preserve"> </t>
        </is>
      </c>
      <c r="E13" s="4" t="inlineStr">
        <is>
          <t xml:space="preserve"> </t>
        </is>
      </c>
      <c r="F13" s="4" t="inlineStr">
        <is>
          <t xml:space="preserve"> </t>
        </is>
      </c>
      <c r="G13" s="4" t="inlineStr">
        <is>
          <t xml:space="preserve"> </t>
        </is>
      </c>
      <c r="H13" s="5" t="n">
        <v>3513</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5" t="n">
        <v>-160</v>
      </c>
      <c r="G14" s="4" t="inlineStr">
        <is>
          <t xml:space="preserve"> </t>
        </is>
      </c>
      <c r="H14" s="5" t="n">
        <v>-16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6274</v>
      </c>
      <c r="H15" s="5" t="n">
        <v>6274</v>
      </c>
    </row>
    <row r="16">
      <c r="A16" s="4" t="inlineStr">
        <is>
          <t>Balance at end of period at Mar. 31, 2024</t>
        </is>
      </c>
      <c r="B16" s="6" t="n">
        <v>33</v>
      </c>
      <c r="C16" s="5" t="n">
        <v>405590</v>
      </c>
      <c r="D16" s="6" t="n">
        <v>-14292</v>
      </c>
      <c r="E16" s="5" t="n">
        <v>-21</v>
      </c>
      <c r="F16" s="5" t="n">
        <v>-2282</v>
      </c>
      <c r="G16" s="5" t="n">
        <v>-325167</v>
      </c>
      <c r="H16" s="5" t="n">
        <v>63861</v>
      </c>
    </row>
    <row r="17">
      <c r="A17" s="4" t="inlineStr">
        <is>
          <t>Balance at end of period (in shares) at Mar. 31, 2024</t>
        </is>
      </c>
      <c r="B17" s="5" t="n">
        <v>303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end of period (in shares) at Mar. 31, 2024</t>
        </is>
      </c>
      <c r="B18" s="4" t="inlineStr">
        <is>
          <t xml:space="preserve"> </t>
        </is>
      </c>
      <c r="C18" s="4" t="inlineStr">
        <is>
          <t xml:space="preserve"> </t>
        </is>
      </c>
      <c r="D18" s="5" t="n">
        <v>2141</v>
      </c>
      <c r="E18" s="4" t="inlineStr">
        <is>
          <t xml:space="preserve"> </t>
        </is>
      </c>
      <c r="F18" s="4" t="inlineStr">
        <is>
          <t xml:space="preserve"> </t>
        </is>
      </c>
      <c r="G18" s="4" t="inlineStr">
        <is>
          <t xml:space="preserve"> </t>
        </is>
      </c>
      <c r="H18" s="4" t="inlineStr">
        <is>
          <t xml:space="preserve"> </t>
        </is>
      </c>
    </row>
    <row r="19">
      <c r="A19" s="4" t="inlineStr">
        <is>
          <t>Balance at beginning of period at Dec. 31, 2023</t>
        </is>
      </c>
      <c r="B19" s="6" t="n">
        <v>32</v>
      </c>
      <c r="C19" s="5" t="n">
        <v>404320</v>
      </c>
      <c r="D19" s="6" t="n">
        <v>-8778</v>
      </c>
      <c r="E19" s="5" t="n">
        <v>-20</v>
      </c>
      <c r="F19" s="5" t="n">
        <v>-2101</v>
      </c>
      <c r="G19" s="5" t="n">
        <v>-326660</v>
      </c>
      <c r="H19" s="5" t="n">
        <v>66793</v>
      </c>
    </row>
    <row r="20">
      <c r="A20" s="4" t="inlineStr">
        <is>
          <t>Balance at beginning of period (in shares) at Dec. 31, 2023</t>
        </is>
      </c>
      <c r="B20" s="5" t="n">
        <v>312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beginning of period (in shares) at Dec. 31, 2023</t>
        </is>
      </c>
      <c r="B21" s="4" t="inlineStr">
        <is>
          <t xml:space="preserve"> </t>
        </is>
      </c>
      <c r="C21" s="4" t="inlineStr">
        <is>
          <t xml:space="preserve"> </t>
        </is>
      </c>
      <c r="D21" s="5" t="n">
        <v>1260</v>
      </c>
      <c r="E21" s="4" t="inlineStr">
        <is>
          <t xml:space="preserve"> </t>
        </is>
      </c>
      <c r="F21" s="4" t="inlineStr">
        <is>
          <t xml:space="preserve"> </t>
        </is>
      </c>
      <c r="G21" s="4" t="inlineStr">
        <is>
          <t xml:space="preserve"> </t>
        </is>
      </c>
      <c r="H21" s="4" t="inlineStr">
        <is>
          <t xml:space="preserve"> </t>
        </is>
      </c>
    </row>
    <row r="22">
      <c r="A22" s="4" t="inlineStr">
        <is>
          <t>Interest on stockholder notes</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5" t="n">
        <v>-1</v>
      </c>
    </row>
    <row r="23">
      <c r="A23" s="4" t="inlineStr">
        <is>
          <t>Issuance of common stock upon exercise of stock options</t>
        </is>
      </c>
      <c r="B23" s="6" t="n">
        <v>1</v>
      </c>
      <c r="C23" s="5" t="n">
        <v>160</v>
      </c>
      <c r="D23" s="4" t="inlineStr">
        <is>
          <t xml:space="preserve"> </t>
        </is>
      </c>
      <c r="E23" s="4" t="inlineStr">
        <is>
          <t xml:space="preserve"> </t>
        </is>
      </c>
      <c r="F23" s="4" t="inlineStr">
        <is>
          <t xml:space="preserve"> </t>
        </is>
      </c>
      <c r="G23" s="4" t="inlineStr">
        <is>
          <t xml:space="preserve"> </t>
        </is>
      </c>
      <c r="H23" s="5" t="n">
        <v>161</v>
      </c>
    </row>
    <row r="24">
      <c r="A24" s="4" t="inlineStr">
        <is>
          <t>Issuance of common stock upon exercise of stock options (in shares)</t>
        </is>
      </c>
      <c r="B24" s="5" t="n">
        <v>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of common stock</t>
        </is>
      </c>
      <c r="B25" s="4" t="inlineStr">
        <is>
          <t xml:space="preserve"> </t>
        </is>
      </c>
      <c r="C25" s="4" t="inlineStr">
        <is>
          <t xml:space="preserve"> </t>
        </is>
      </c>
      <c r="D25" s="6" t="n">
        <v>-5514</v>
      </c>
      <c r="E25" s="4" t="inlineStr">
        <is>
          <t xml:space="preserve"> </t>
        </is>
      </c>
      <c r="F25" s="4" t="inlineStr">
        <is>
          <t xml:space="preserve"> </t>
        </is>
      </c>
      <c r="G25" s="4" t="inlineStr">
        <is>
          <t xml:space="preserve"> </t>
        </is>
      </c>
      <c r="H25" s="5" t="n">
        <v>-5514</v>
      </c>
    </row>
    <row r="26">
      <c r="A26" s="4" t="inlineStr">
        <is>
          <t>Repurchase of common stock, shares</t>
        </is>
      </c>
      <c r="B26" s="5" t="n">
        <v>-881</v>
      </c>
      <c r="C26" s="4" t="inlineStr">
        <is>
          <t xml:space="preserve"> </t>
        </is>
      </c>
      <c r="D26" s="5" t="n">
        <v>881</v>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5" t="n">
        <v>1110</v>
      </c>
      <c r="D27" s="4" t="inlineStr">
        <is>
          <t xml:space="preserve"> </t>
        </is>
      </c>
      <c r="E27" s="4" t="inlineStr">
        <is>
          <t xml:space="preserve"> </t>
        </is>
      </c>
      <c r="F27" s="4" t="inlineStr">
        <is>
          <t xml:space="preserve"> </t>
        </is>
      </c>
      <c r="G27" s="4" t="inlineStr">
        <is>
          <t xml:space="preserve"> </t>
        </is>
      </c>
      <c r="H27" s="5" t="n">
        <v>1110</v>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5" t="n">
        <v>-181</v>
      </c>
      <c r="G28" s="4" t="inlineStr">
        <is>
          <t xml:space="preserve"> </t>
        </is>
      </c>
      <c r="H28" s="5" t="n">
        <v>-181</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1493</v>
      </c>
      <c r="H29" s="5" t="n">
        <v>1493</v>
      </c>
    </row>
    <row r="30">
      <c r="A30" s="4" t="inlineStr">
        <is>
          <t>Balance at end of period at Mar. 31, 2024</t>
        </is>
      </c>
      <c r="B30" s="6" t="n">
        <v>33</v>
      </c>
      <c r="C30" s="5" t="n">
        <v>405590</v>
      </c>
      <c r="D30" s="6" t="n">
        <v>-14292</v>
      </c>
      <c r="E30" s="5" t="n">
        <v>-21</v>
      </c>
      <c r="F30" s="5" t="n">
        <v>-2282</v>
      </c>
      <c r="G30" s="5" t="n">
        <v>-325167</v>
      </c>
      <c r="H30" s="5" t="n">
        <v>63861</v>
      </c>
    </row>
    <row r="31">
      <c r="A31" s="4" t="inlineStr">
        <is>
          <t>Balance at end of period (in shares) at Mar. 31, 2024</t>
        </is>
      </c>
      <c r="B31" s="5" t="n">
        <v>3038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end of period (in shares) at Mar. 31, 2024</t>
        </is>
      </c>
      <c r="B32" s="4" t="inlineStr">
        <is>
          <t xml:space="preserve"> </t>
        </is>
      </c>
      <c r="C32" s="4" t="inlineStr">
        <is>
          <t xml:space="preserve"> </t>
        </is>
      </c>
      <c r="D32" s="5" t="n">
        <v>2141</v>
      </c>
      <c r="E32" s="4" t="inlineStr">
        <is>
          <t xml:space="preserve"> </t>
        </is>
      </c>
      <c r="F32" s="4" t="inlineStr">
        <is>
          <t xml:space="preserve"> </t>
        </is>
      </c>
      <c r="G32" s="4" t="inlineStr">
        <is>
          <t xml:space="preserve"> </t>
        </is>
      </c>
      <c r="H32" s="4" t="inlineStr">
        <is>
          <t xml:space="preserve"> </t>
        </is>
      </c>
    </row>
    <row r="33">
      <c r="A33" s="4" t="inlineStr">
        <is>
          <t>Balance at beginning of period at Jun. 30, 2024</t>
        </is>
      </c>
      <c r="B33" s="6" t="n">
        <v>33</v>
      </c>
      <c r="C33" s="5" t="n">
        <v>407416</v>
      </c>
      <c r="D33" s="6" t="n">
        <v>-23031</v>
      </c>
      <c r="E33" s="5" t="n">
        <v>-21</v>
      </c>
      <c r="F33" s="5" t="n">
        <v>-2240</v>
      </c>
      <c r="G33" s="5" t="n">
        <v>-323661</v>
      </c>
      <c r="H33" s="6" t="n">
        <v>58496</v>
      </c>
    </row>
    <row r="34">
      <c r="A34" s="4" t="inlineStr">
        <is>
          <t>Balance at beginning of period (in shares) at Jun. 30, 2024</t>
        </is>
      </c>
      <c r="B34" s="5" t="n">
        <v>291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beginning of period (in shares) at Jun. 30, 2024</t>
        </is>
      </c>
      <c r="B35" s="4" t="inlineStr">
        <is>
          <t xml:space="preserve"> </t>
        </is>
      </c>
      <c r="C35" s="4" t="inlineStr">
        <is>
          <t xml:space="preserve"> </t>
        </is>
      </c>
      <c r="D35" s="5" t="n">
        <v>3538</v>
      </c>
      <c r="E35" s="4" t="inlineStr">
        <is>
          <t xml:space="preserve"> </t>
        </is>
      </c>
      <c r="F35" s="4" t="inlineStr">
        <is>
          <t xml:space="preserve"> </t>
        </is>
      </c>
      <c r="G35" s="4" t="inlineStr">
        <is>
          <t xml:space="preserve"> </t>
        </is>
      </c>
      <c r="H35" s="5" t="n">
        <v>3538</v>
      </c>
    </row>
    <row r="36">
      <c r="A36" s="4" t="inlineStr">
        <is>
          <t>Issuance of common stock upon exercise of stock options</t>
        </is>
      </c>
      <c r="B36" s="4" t="inlineStr">
        <is>
          <t xml:space="preserve"> </t>
        </is>
      </c>
      <c r="C36" s="5" t="n">
        <v>488</v>
      </c>
      <c r="D36" s="4" t="inlineStr">
        <is>
          <t xml:space="preserve"> </t>
        </is>
      </c>
      <c r="E36" s="4" t="inlineStr">
        <is>
          <t xml:space="preserve"> </t>
        </is>
      </c>
      <c r="F36" s="4" t="inlineStr">
        <is>
          <t xml:space="preserve"> </t>
        </is>
      </c>
      <c r="G36" s="4" t="inlineStr">
        <is>
          <t xml:space="preserve"> </t>
        </is>
      </c>
      <c r="H36" s="6" t="n">
        <v>488</v>
      </c>
    </row>
    <row r="37">
      <c r="A37" s="4" t="inlineStr">
        <is>
          <t>Issuance of common stock upon exercise of stock options (in shares)</t>
        </is>
      </c>
      <c r="B37" s="5" t="n">
        <v>16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upon vesting of restricted stock units, (in shares)</t>
        </is>
      </c>
      <c r="B38" s="5" t="n">
        <v>1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urchase of common stock</t>
        </is>
      </c>
      <c r="B39" s="4" t="inlineStr">
        <is>
          <t xml:space="preserve"> </t>
        </is>
      </c>
      <c r="C39" s="4" t="inlineStr">
        <is>
          <t xml:space="preserve"> </t>
        </is>
      </c>
      <c r="D39" s="6" t="n">
        <v>-12017</v>
      </c>
      <c r="E39" s="4" t="inlineStr">
        <is>
          <t xml:space="preserve"> </t>
        </is>
      </c>
      <c r="F39" s="4" t="inlineStr">
        <is>
          <t xml:space="preserve"> </t>
        </is>
      </c>
      <c r="G39" s="4" t="inlineStr">
        <is>
          <t xml:space="preserve"> </t>
        </is>
      </c>
      <c r="H39" s="5" t="n">
        <v>-12017</v>
      </c>
    </row>
    <row r="40">
      <c r="A40" s="4" t="inlineStr">
        <is>
          <t>Repurchase of common stock, shares</t>
        </is>
      </c>
      <c r="B40" s="5" t="n">
        <v>-1986</v>
      </c>
      <c r="C40" s="4" t="inlineStr">
        <is>
          <t xml:space="preserve"> </t>
        </is>
      </c>
      <c r="D40" s="5" t="n">
        <v>1986</v>
      </c>
      <c r="E40" s="4" t="inlineStr">
        <is>
          <t xml:space="preserve"> </t>
        </is>
      </c>
      <c r="F40" s="4" t="inlineStr">
        <is>
          <t xml:space="preserve"> </t>
        </is>
      </c>
      <c r="G40" s="4" t="inlineStr">
        <is>
          <t xml:space="preserve"> </t>
        </is>
      </c>
      <c r="H40" s="4" t="inlineStr">
        <is>
          <t xml:space="preserve"> </t>
        </is>
      </c>
    </row>
    <row r="41">
      <c r="A41" s="4" t="inlineStr">
        <is>
          <t>Issuance of common stock in connection with employee stock purchase plan</t>
        </is>
      </c>
      <c r="B41" s="4" t="inlineStr">
        <is>
          <t xml:space="preserve"> </t>
        </is>
      </c>
      <c r="C41" s="5" t="n">
        <v>424</v>
      </c>
      <c r="D41" s="4" t="inlineStr">
        <is>
          <t xml:space="preserve"> </t>
        </is>
      </c>
      <c r="E41" s="4" t="inlineStr">
        <is>
          <t xml:space="preserve"> </t>
        </is>
      </c>
      <c r="F41" s="4" t="inlineStr">
        <is>
          <t xml:space="preserve"> </t>
        </is>
      </c>
      <c r="G41" s="4" t="inlineStr">
        <is>
          <t xml:space="preserve"> </t>
        </is>
      </c>
      <c r="H41" s="5" t="n">
        <v>424</v>
      </c>
    </row>
    <row r="42">
      <c r="A42" s="4" t="inlineStr">
        <is>
          <t>Issuance of common stock in connection with employee stock purchase plan (in shares)</t>
        </is>
      </c>
      <c r="B42" s="5" t="n">
        <v>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t>
        </is>
      </c>
      <c r="B43" s="4" t="inlineStr">
        <is>
          <t xml:space="preserve"> </t>
        </is>
      </c>
      <c r="C43" s="5" t="n">
        <v>1953</v>
      </c>
      <c r="D43" s="4" t="inlineStr">
        <is>
          <t xml:space="preserve"> </t>
        </is>
      </c>
      <c r="E43" s="4" t="inlineStr">
        <is>
          <t xml:space="preserve"> </t>
        </is>
      </c>
      <c r="F43" s="4" t="inlineStr">
        <is>
          <t xml:space="preserve"> </t>
        </is>
      </c>
      <c r="G43" s="4" t="inlineStr">
        <is>
          <t xml:space="preserve"> </t>
        </is>
      </c>
      <c r="H43" s="5" t="n">
        <v>1953</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5" t="n">
        <v>853</v>
      </c>
      <c r="G44" s="4" t="inlineStr">
        <is>
          <t xml:space="preserve"> </t>
        </is>
      </c>
      <c r="H44" s="5" t="n">
        <v>853</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5" t="n">
        <v>1389</v>
      </c>
      <c r="H45" s="5" t="n">
        <v>1389</v>
      </c>
    </row>
    <row r="46">
      <c r="A46" s="4" t="inlineStr">
        <is>
          <t>Balance at end of period at Mar. 31, 2025</t>
        </is>
      </c>
      <c r="B46" s="6" t="n">
        <v>33</v>
      </c>
      <c r="C46" s="5" t="n">
        <v>410281</v>
      </c>
      <c r="D46" s="6" t="n">
        <v>-35048</v>
      </c>
      <c r="E46" s="5" t="n">
        <v>-21</v>
      </c>
      <c r="F46" s="5" t="n">
        <v>-1387</v>
      </c>
      <c r="G46" s="5" t="n">
        <v>-322272</v>
      </c>
      <c r="H46" s="6" t="n">
        <v>51586</v>
      </c>
    </row>
    <row r="47">
      <c r="A47" s="4" t="inlineStr">
        <is>
          <t>Balance at end of period (in shares) at Mar. 31, 2025</t>
        </is>
      </c>
      <c r="B47" s="5" t="n">
        <v>275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end of period (in shares) at Mar. 31, 2025</t>
        </is>
      </c>
      <c r="B48" s="4" t="inlineStr">
        <is>
          <t xml:space="preserve"> </t>
        </is>
      </c>
      <c r="C48" s="4" t="inlineStr">
        <is>
          <t xml:space="preserve"> </t>
        </is>
      </c>
      <c r="D48" s="5" t="n">
        <v>5524</v>
      </c>
      <c r="E48" s="4" t="inlineStr">
        <is>
          <t xml:space="preserve"> </t>
        </is>
      </c>
      <c r="F48" s="4" t="inlineStr">
        <is>
          <t xml:space="preserve"> </t>
        </is>
      </c>
      <c r="G48" s="4" t="inlineStr">
        <is>
          <t xml:space="preserve"> </t>
        </is>
      </c>
      <c r="H48" s="5" t="n">
        <v>5524</v>
      </c>
    </row>
    <row r="49">
      <c r="A49" s="4" t="inlineStr">
        <is>
          <t>Balance at beginning of period at Dec. 31, 2024</t>
        </is>
      </c>
      <c r="B49" s="6" t="n">
        <v>33</v>
      </c>
      <c r="C49" s="5" t="n">
        <v>409551</v>
      </c>
      <c r="D49" s="6" t="n">
        <v>-30025</v>
      </c>
      <c r="E49" s="5" t="n">
        <v>-21</v>
      </c>
      <c r="F49" s="5" t="n">
        <v>-1942</v>
      </c>
      <c r="G49" s="5" t="n">
        <v>-322338</v>
      </c>
      <c r="H49" s="6" t="n">
        <v>55258</v>
      </c>
    </row>
    <row r="50">
      <c r="A50" s="4" t="inlineStr">
        <is>
          <t>Balance at beginning of period (in shares) at Dec. 31, 2024</t>
        </is>
      </c>
      <c r="B50" s="5" t="n">
        <v>284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beginning of period (in shares) at Dec. 31, 2024</t>
        </is>
      </c>
      <c r="B51" s="4" t="inlineStr">
        <is>
          <t xml:space="preserve"> </t>
        </is>
      </c>
      <c r="C51" s="4" t="inlineStr">
        <is>
          <t xml:space="preserve"> </t>
        </is>
      </c>
      <c r="D51" s="5" t="n">
        <v>4629</v>
      </c>
      <c r="E51" s="4" t="inlineStr">
        <is>
          <t xml:space="preserve"> </t>
        </is>
      </c>
      <c r="F51" s="4" t="inlineStr">
        <is>
          <t xml:space="preserve"> </t>
        </is>
      </c>
      <c r="G51" s="4" t="inlineStr">
        <is>
          <t xml:space="preserve"> </t>
        </is>
      </c>
      <c r="H51" s="4" t="inlineStr">
        <is>
          <t xml:space="preserve"> </t>
        </is>
      </c>
    </row>
    <row r="52">
      <c r="A52" s="4" t="inlineStr">
        <is>
          <t>Issuance of common stock upon exercise of stock options</t>
        </is>
      </c>
      <c r="B52" s="4" t="inlineStr">
        <is>
          <t xml:space="preserve"> </t>
        </is>
      </c>
      <c r="C52" s="5" t="n">
        <v>31</v>
      </c>
      <c r="D52" s="4" t="inlineStr">
        <is>
          <t xml:space="preserve"> </t>
        </is>
      </c>
      <c r="E52" s="4" t="inlineStr">
        <is>
          <t xml:space="preserve"> </t>
        </is>
      </c>
      <c r="F52" s="4" t="inlineStr">
        <is>
          <t xml:space="preserve"> </t>
        </is>
      </c>
      <c r="G52" s="4" t="inlineStr">
        <is>
          <t xml:space="preserve"> </t>
        </is>
      </c>
      <c r="H52" s="5" t="n">
        <v>31</v>
      </c>
    </row>
    <row r="53">
      <c r="A53" s="4" t="inlineStr">
        <is>
          <t>Issuance of common stock upon exercise of stock options (in shares)</t>
        </is>
      </c>
      <c r="B53" s="5" t="n">
        <v>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urchase of common stock</t>
        </is>
      </c>
      <c r="B54" s="4" t="inlineStr">
        <is>
          <t xml:space="preserve"> </t>
        </is>
      </c>
      <c r="C54" s="4" t="inlineStr">
        <is>
          <t xml:space="preserve"> </t>
        </is>
      </c>
      <c r="D54" s="6" t="n">
        <v>-5023</v>
      </c>
      <c r="E54" s="4" t="inlineStr">
        <is>
          <t xml:space="preserve"> </t>
        </is>
      </c>
      <c r="F54" s="4" t="inlineStr">
        <is>
          <t xml:space="preserve"> </t>
        </is>
      </c>
      <c r="G54" s="4" t="inlineStr">
        <is>
          <t xml:space="preserve"> </t>
        </is>
      </c>
      <c r="H54" s="5" t="n">
        <v>-5023</v>
      </c>
    </row>
    <row r="55">
      <c r="A55" s="4" t="inlineStr">
        <is>
          <t>Repurchase of common stock, shares</t>
        </is>
      </c>
      <c r="B55" s="5" t="n">
        <v>-895</v>
      </c>
      <c r="C55" s="4" t="inlineStr">
        <is>
          <t xml:space="preserve"> </t>
        </is>
      </c>
      <c r="D55" s="5" t="n">
        <v>895</v>
      </c>
      <c r="E55" s="4" t="inlineStr">
        <is>
          <t xml:space="preserve"> </t>
        </is>
      </c>
      <c r="F55" s="4" t="inlineStr">
        <is>
          <t xml:space="preserve"> </t>
        </is>
      </c>
      <c r="G55" s="4" t="inlineStr">
        <is>
          <t xml:space="preserve"> </t>
        </is>
      </c>
      <c r="H55" s="4" t="inlineStr">
        <is>
          <t xml:space="preserve"> </t>
        </is>
      </c>
    </row>
    <row r="56">
      <c r="A56" s="4" t="inlineStr">
        <is>
          <t>Stock-based compensation</t>
        </is>
      </c>
      <c r="B56" s="4" t="inlineStr">
        <is>
          <t xml:space="preserve"> </t>
        </is>
      </c>
      <c r="C56" s="5" t="n">
        <v>699</v>
      </c>
      <c r="D56" s="4" t="inlineStr">
        <is>
          <t xml:space="preserve"> </t>
        </is>
      </c>
      <c r="E56" s="4" t="inlineStr">
        <is>
          <t xml:space="preserve"> </t>
        </is>
      </c>
      <c r="F56" s="4" t="inlineStr">
        <is>
          <t xml:space="preserve"> </t>
        </is>
      </c>
      <c r="G56" s="4" t="inlineStr">
        <is>
          <t xml:space="preserve"> </t>
        </is>
      </c>
      <c r="H56" s="5" t="n">
        <v>699</v>
      </c>
    </row>
    <row r="57">
      <c r="A57" s="4" t="inlineStr">
        <is>
          <t>Foreign currency translation adjustments</t>
        </is>
      </c>
      <c r="B57" s="4" t="inlineStr">
        <is>
          <t xml:space="preserve"> </t>
        </is>
      </c>
      <c r="C57" s="4" t="inlineStr">
        <is>
          <t xml:space="preserve"> </t>
        </is>
      </c>
      <c r="D57" s="4" t="inlineStr">
        <is>
          <t xml:space="preserve"> </t>
        </is>
      </c>
      <c r="E57" s="4" t="inlineStr">
        <is>
          <t xml:space="preserve"> </t>
        </is>
      </c>
      <c r="F57" s="5" t="n">
        <v>555</v>
      </c>
      <c r="G57" s="4" t="inlineStr">
        <is>
          <t xml:space="preserve"> </t>
        </is>
      </c>
      <c r="H57" s="5" t="n">
        <v>555</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5" t="n">
        <v>66</v>
      </c>
      <c r="H58" s="5" t="n">
        <v>66</v>
      </c>
    </row>
    <row r="59">
      <c r="A59" s="4" t="inlineStr">
        <is>
          <t>Balance at end of period at Mar. 31, 2025</t>
        </is>
      </c>
      <c r="B59" s="6" t="n">
        <v>33</v>
      </c>
      <c r="C59" s="6" t="n">
        <v>410281</v>
      </c>
      <c r="D59" s="6" t="n">
        <v>-35048</v>
      </c>
      <c r="E59" s="6" t="n">
        <v>-21</v>
      </c>
      <c r="F59" s="6" t="n">
        <v>-1387</v>
      </c>
      <c r="G59" s="6" t="n">
        <v>-322272</v>
      </c>
      <c r="H59" s="6" t="n">
        <v>51586</v>
      </c>
    </row>
    <row r="60">
      <c r="A60" s="4" t="inlineStr">
        <is>
          <t>Balance at end of period (in shares) at Mar. 31, 2025</t>
        </is>
      </c>
      <c r="B60" s="5" t="n">
        <v>2759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end of period (in shares) at Mar. 31, 2025</t>
        </is>
      </c>
      <c r="B61" s="4" t="inlineStr">
        <is>
          <t xml:space="preserve"> </t>
        </is>
      </c>
      <c r="C61" s="4" t="inlineStr">
        <is>
          <t xml:space="preserve"> </t>
        </is>
      </c>
      <c r="D61" s="5" t="n">
        <v>5524</v>
      </c>
      <c r="E61" s="4" t="inlineStr">
        <is>
          <t xml:space="preserve"> </t>
        </is>
      </c>
      <c r="F61" s="4" t="inlineStr">
        <is>
          <t xml:space="preserve"> </t>
        </is>
      </c>
      <c r="G61" s="4" t="inlineStr">
        <is>
          <t xml:space="preserve"> </t>
        </is>
      </c>
      <c r="H61" s="5" t="n">
        <v>5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89</v>
      </c>
      <c r="C4" s="6" t="n">
        <v>6274</v>
      </c>
    </row>
    <row r="5">
      <c r="A5" s="3" t="inlineStr">
        <is>
          <t>Adjustments to reconcile net income to net cash provided by operating activities:</t>
        </is>
      </c>
      <c r="B5" s="4" t="inlineStr">
        <is>
          <t xml:space="preserve"> </t>
        </is>
      </c>
      <c r="C5" s="4" t="inlineStr">
        <is>
          <t xml:space="preserve"> </t>
        </is>
      </c>
    </row>
    <row r="6">
      <c r="A6" s="4" t="inlineStr">
        <is>
          <t>Amortization of costs capitalized to obtain revenue contracts</t>
        </is>
      </c>
      <c r="B6" s="5" t="n">
        <v>1046</v>
      </c>
      <c r="C6" s="5" t="n">
        <v>1170</v>
      </c>
    </row>
    <row r="7">
      <c r="A7" s="4" t="inlineStr">
        <is>
          <t>Amortization of right-of-use assets</t>
        </is>
      </c>
      <c r="B7" s="5" t="n">
        <v>803</v>
      </c>
      <c r="C7" s="5" t="n">
        <v>829</v>
      </c>
    </row>
    <row r="8">
      <c r="A8" s="4" t="inlineStr">
        <is>
          <t>Depreciation and amortization</t>
        </is>
      </c>
      <c r="B8" s="5" t="n">
        <v>263</v>
      </c>
      <c r="C8" s="5" t="n">
        <v>296</v>
      </c>
    </row>
    <row r="9">
      <c r="A9" s="4" t="inlineStr">
        <is>
          <t>Provision for credit losses</t>
        </is>
      </c>
      <c r="B9" s="5" t="n">
        <v>63</v>
      </c>
      <c r="C9" s="5" t="n">
        <v>99</v>
      </c>
    </row>
    <row r="10">
      <c r="A10" s="4" t="inlineStr">
        <is>
          <t>Deferred income taxes</t>
        </is>
      </c>
      <c r="B10" s="5" t="n">
        <v>-250</v>
      </c>
      <c r="C10" s="5" t="n">
        <v>-464</v>
      </c>
    </row>
    <row r="11">
      <c r="A11" s="4" t="inlineStr">
        <is>
          <t>Stock-based compensation</t>
        </is>
      </c>
      <c r="B11" s="5" t="n">
        <v>1953</v>
      </c>
      <c r="C11" s="5" t="n">
        <v>3513</v>
      </c>
    </row>
    <row r="12">
      <c r="A12" s="4" t="inlineStr">
        <is>
          <t>Gain on disposal of property and equipment</t>
        </is>
      </c>
      <c r="B12" s="5" t="n">
        <v>-5</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9422</v>
      </c>
      <c r="C14" s="5" t="n">
        <v>20505</v>
      </c>
    </row>
    <row r="15">
      <c r="A15" s="4" t="inlineStr">
        <is>
          <t>Costs capitalized to obtain revenue contracts</t>
        </is>
      </c>
      <c r="B15" s="5" t="n">
        <v>-542</v>
      </c>
      <c r="C15" s="5" t="n">
        <v>-522</v>
      </c>
    </row>
    <row r="16">
      <c r="A16" s="4" t="inlineStr">
        <is>
          <t>Prepaid expenses</t>
        </is>
      </c>
      <c r="B16" s="5" t="n">
        <v>433</v>
      </c>
      <c r="C16" s="5" t="n">
        <v>75</v>
      </c>
    </row>
    <row r="17">
      <c r="A17" s="4" t="inlineStr">
        <is>
          <t>Other current assets</t>
        </is>
      </c>
      <c r="B17" s="5" t="n">
        <v>248</v>
      </c>
      <c r="C17" s="5" t="n">
        <v>-54</v>
      </c>
    </row>
    <row r="18">
      <c r="A18" s="4" t="inlineStr">
        <is>
          <t>Other non-current assets</t>
        </is>
      </c>
      <c r="B18" s="5" t="n">
        <v>137</v>
      </c>
      <c r="C18" s="5" t="n">
        <v>-139</v>
      </c>
    </row>
    <row r="19">
      <c r="A19" s="4" t="inlineStr">
        <is>
          <t>Accounts payable</t>
        </is>
      </c>
      <c r="B19" s="5" t="n">
        <v>-763</v>
      </c>
      <c r="C19" s="5" t="n">
        <v>-508</v>
      </c>
    </row>
    <row r="20">
      <c r="A20" s="4" t="inlineStr">
        <is>
          <t>Accrued compensation</t>
        </is>
      </c>
      <c r="B20" s="5" t="n">
        <v>-443</v>
      </c>
      <c r="C20" s="5" t="n">
        <v>-754</v>
      </c>
    </row>
    <row r="21">
      <c r="A21" s="4" t="inlineStr">
        <is>
          <t>Accrued liabilities</t>
        </is>
      </c>
      <c r="B21" s="5" t="n">
        <v>-764</v>
      </c>
      <c r="C21" s="5" t="n">
        <v>233</v>
      </c>
    </row>
    <row r="22">
      <c r="A22" s="4" t="inlineStr">
        <is>
          <t>Deferred revenue</t>
        </is>
      </c>
      <c r="B22" s="5" t="n">
        <v>-12758</v>
      </c>
      <c r="C22" s="5" t="n">
        <v>-12328</v>
      </c>
    </row>
    <row r="23">
      <c r="A23" s="4" t="inlineStr">
        <is>
          <t>Operating lease liabilities</t>
        </is>
      </c>
      <c r="B23" s="5" t="n">
        <v>-673</v>
      </c>
      <c r="C23" s="5" t="n">
        <v>-709</v>
      </c>
    </row>
    <row r="24">
      <c r="A24" s="4" t="inlineStr">
        <is>
          <t>Other long-term liabilities</t>
        </is>
      </c>
      <c r="B24" s="5" t="n">
        <v>29</v>
      </c>
      <c r="C24" s="5" t="n">
        <v>58</v>
      </c>
    </row>
    <row r="25">
      <c r="A25" s="4" t="inlineStr">
        <is>
          <t>Net cash provided by operating activities</t>
        </is>
      </c>
      <c r="B25" s="5" t="n">
        <v>9588</v>
      </c>
      <c r="C25" s="5" t="n">
        <v>17574</v>
      </c>
    </row>
    <row r="26">
      <c r="A26" s="3" t="inlineStr">
        <is>
          <t>Cash flows from investing activities:</t>
        </is>
      </c>
      <c r="B26" s="4" t="inlineStr">
        <is>
          <t xml:space="preserve"> </t>
        </is>
      </c>
      <c r="C26" s="4" t="inlineStr">
        <is>
          <t xml:space="preserve"> </t>
        </is>
      </c>
    </row>
    <row r="27">
      <c r="A27" s="4" t="inlineStr">
        <is>
          <t>Purchase of property and equipment</t>
        </is>
      </c>
      <c r="B27" s="5" t="n">
        <v>-352</v>
      </c>
      <c r="C27" s="5" t="n">
        <v>-149</v>
      </c>
    </row>
    <row r="28">
      <c r="A28" s="4" t="inlineStr">
        <is>
          <t>Net cash used in investing activities</t>
        </is>
      </c>
      <c r="B28" s="5" t="n">
        <v>-352</v>
      </c>
      <c r="C28" s="5" t="n">
        <v>-149</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488</v>
      </c>
      <c r="C30" s="5" t="n">
        <v>574</v>
      </c>
    </row>
    <row r="31">
      <c r="A31" s="4" t="inlineStr">
        <is>
          <t>Proceeds from employee stock purchase plan</t>
        </is>
      </c>
      <c r="B31" s="5" t="n">
        <v>424</v>
      </c>
      <c r="C31" s="5" t="n">
        <v>417</v>
      </c>
    </row>
    <row r="32">
      <c r="A32" s="4" t="inlineStr">
        <is>
          <t>Repurchases of common stock</t>
        </is>
      </c>
      <c r="B32" s="5" t="n">
        <v>-12017</v>
      </c>
      <c r="C32" s="5" t="n">
        <v>-8529</v>
      </c>
    </row>
    <row r="33">
      <c r="A33" s="4" t="inlineStr">
        <is>
          <t>Interest on stockholder notes</t>
        </is>
      </c>
      <c r="B33" s="4" t="inlineStr">
        <is>
          <t xml:space="preserve"> </t>
        </is>
      </c>
      <c r="C33" s="5" t="n">
        <v>-1</v>
      </c>
    </row>
    <row r="34">
      <c r="A34" s="4" t="inlineStr">
        <is>
          <t>Repayment of stockholder notes</t>
        </is>
      </c>
      <c r="B34" s="4" t="inlineStr">
        <is>
          <t xml:space="preserve"> </t>
        </is>
      </c>
      <c r="C34" s="5" t="n">
        <v>77</v>
      </c>
    </row>
    <row r="35">
      <c r="A35" s="4" t="inlineStr">
        <is>
          <t>Net cash used in financing activities</t>
        </is>
      </c>
      <c r="B35" s="5" t="n">
        <v>-11105</v>
      </c>
      <c r="C35" s="5" t="n">
        <v>-7462</v>
      </c>
    </row>
    <row r="36">
      <c r="A36" s="4" t="inlineStr">
        <is>
          <t>Effect of change in exchange rates on cash and cash equivalents</t>
        </is>
      </c>
      <c r="B36" s="5" t="n">
        <v>603</v>
      </c>
      <c r="C36" s="5" t="n">
        <v>-182</v>
      </c>
    </row>
    <row r="37">
      <c r="A37" s="4" t="inlineStr">
        <is>
          <t>Net increase (decrease) in cash, cash equivalents and restricted cash</t>
        </is>
      </c>
      <c r="B37" s="5" t="n">
        <v>-1266</v>
      </c>
      <c r="C37" s="5" t="n">
        <v>9781</v>
      </c>
    </row>
    <row r="38">
      <c r="A38" s="4" t="inlineStr">
        <is>
          <t>Cash, cash equivalents and restricted cash at beginning of period</t>
        </is>
      </c>
      <c r="B38" s="5" t="n">
        <v>70011</v>
      </c>
      <c r="C38" s="5" t="n">
        <v>73208</v>
      </c>
    </row>
    <row r="39">
      <c r="A39" s="4" t="inlineStr">
        <is>
          <t>Cash, cash equivalents and restricted cash at end of period</t>
        </is>
      </c>
      <c r="B39" s="5" t="n">
        <v>68745</v>
      </c>
      <c r="C39" s="5" t="n">
        <v>82989</v>
      </c>
    </row>
    <row r="40">
      <c r="A40" s="3" t="inlineStr">
        <is>
          <t>Supplemental cash flow disclosures:</t>
        </is>
      </c>
      <c r="B40" s="4" t="inlineStr">
        <is>
          <t xml:space="preserve"> </t>
        </is>
      </c>
      <c r="C40" s="4" t="inlineStr">
        <is>
          <t xml:space="preserve"> </t>
        </is>
      </c>
    </row>
    <row r="41">
      <c r="A41" s="4" t="inlineStr">
        <is>
          <t>Cash paid for taxes</t>
        </is>
      </c>
      <c r="B41" s="5" t="n">
        <v>920</v>
      </c>
      <c r="C41" s="5" t="n">
        <v>1165</v>
      </c>
    </row>
    <row r="42">
      <c r="A42" s="4" t="inlineStr">
        <is>
          <t>Right-of-use assets and lease liabilities recognized from lease modification</t>
        </is>
      </c>
      <c r="B42" s="5" t="n">
        <v>677</v>
      </c>
      <c r="C42" s="6" t="n">
        <v>2140</v>
      </c>
    </row>
    <row r="43">
      <c r="A43" s="3" t="inlineStr">
        <is>
          <t>Non-cash items:</t>
        </is>
      </c>
      <c r="B43" s="4" t="inlineStr">
        <is>
          <t xml:space="preserve"> </t>
        </is>
      </c>
      <c r="C43" s="4" t="inlineStr">
        <is>
          <t xml:space="preserve"> </t>
        </is>
      </c>
    </row>
    <row r="44">
      <c r="A44" s="4" t="inlineStr">
        <is>
          <t>Purchases of equipment included in accounts payable</t>
        </is>
      </c>
      <c r="B44" s="6" t="n">
        <v>4</v>
      </c>
      <c r="C4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Mar. 31, 2025</t>
        </is>
      </c>
    </row>
    <row r="3">
      <c r="A3" s="3" t="inlineStr">
        <is>
          <t>Summary of Business and Significant Accounting Policies</t>
        </is>
      </c>
      <c r="B3" s="4" t="inlineStr">
        <is>
          <t xml:space="preserve"> </t>
        </is>
      </c>
    </row>
    <row r="4">
      <c r="A4" s="4" t="inlineStr">
        <is>
          <t>Summary of Business and Significant Accounting Policies</t>
        </is>
      </c>
      <c r="B4" s="4" t="inlineStr">
        <is>
          <t>1. SUMMARY OF BUSINESS AND SIGNIFICANT ACCOUNTING POLICIES ​ Organization and Nature of Business ​ eGain Corporation (eGain, the Company, our, we or us) automates customer engagement with an AI knowledge hub SaaS solution. We sell to enterprises who want to better serve customers at scale by delivering trusted answers across self-service, contact centers, and field staff. True to our mantra of AX + BX + CX = DX™ ​ Fiscal Year ​ The Company’s fiscal year ends on June 30. References to fiscal year 2025 refers to the Company’s fiscal year ending June 30, 2025. References to fiscal year 2024 refers to the Company’s fiscal year ended June 30, 2024. ​ Basis of Presentation ​ The accompanying condensed consolidated balance sheet as of March 31, 2025 and the condensed consolidated statements of operations, comprehensive income, and stockholders’ equity for the three and nine months ended March 31, 2025 and cash flows for the nine months ended March 31, 2025 are unaudited. The condensed consolidated balance sheet as of June 30, 2024 was derived from audited consolidated financial statements as of that date but does not include all the information and footnotes required by generally accepted accounting principles (GAAP) for complete financial statements. ​ Certain information and footnote disclosures, normally included in consolidated financial statements prepared in accordance with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 These condensed consolidated financial statements and notes should be read in conjunction with our audited consolidated financial statements and accompanying notes for the fiscal year ended June 30, 2024, included in our Annual Report on Form 10-K. The results of our operations for the interim periods presented are not necessarily indicative of results that may be expected for any other interim period or for the full fiscal year ending June 30, 2025. ​ Principles of Consolidation ​ We prepared the condensed consolidated financial statements pursuant to the rules and regulations of the Securities and Exchange Commission (SEC) and included the accounts of our wholly-owned subsidiaries. All significant intercompany balances and transactions have been eliminated. ​ ​ Use of Estimates ​ The preparation of financial statements requires us to make estimates and assumptions in the condensed consolidated financial statements and accompanying notes. Actual results could differ significantly from estimates. We make estimates that we believe to be reasonable based on historical experience and other assumptions. Significant estimates and assumptions made by management include the following: ​ ● Standalone selling price (SSP) of performance obligations for contracts with multiple performance obligations; ● Estimate of variable consideration for performance obligations in connection with Topic 606; ● Period of benefit associated with capitalized costs to obtain revenue contracts; ● Valuation, measurement and recognition of current and deferred income taxes; ● Fair value of stock-based awards; and ● Lease term and incremental borrowing rate for lease liabilities. ​ Recent Accounting Pronouncements ​ Pronouncements Not Yet Adopted ​ In November 2023, the Financial Accounting Standards Board (FASB) issued ASU 2023-07, Segment Reporting (Topic 280): Improvements to Reportable Segment Disclosures, which requires disclosures on expanded information about their reportable segments’ significant expenses and other segment items on an interim and annual basis. The ASU is effective for fiscal years beginning after December 15, 2024 (our fiscal year 2026), with early adoption permitted. The ASU is required to be applied retrospectively to all prior periods presented in the financial statements once adopted. We are currently evaluating the impact of this update on our condensed consolidated financial statements and related disclosures. ​ In December 2023, the FASB issued ASU 2023-08, Intangibles – Goodwill and Other – Crypto Assets (Subtopic 350-60): Accounting for and Disclosure of Crypto Assets, which requires fair value measurement of certain crypto assets each reporting period with changes in fair value reflected in net income. The amendments also require disclosure about significant holdings, contractual sale restrictions, and changes during the reporting period. The ASU is effective for fiscal years beginning after December 15, 2024 (our fiscal year 2026), with early adoption permitted. The ASU is required to be applied retrospectively to all prior periods presented in the financial statements once adopted. We are currently evaluating the impact of this update on our condensed consolidated financial statements and related disclosures. ​ In November 2024, the FASB issued ASU 2024-03, Income Statement-Reporting Comprehensive Income-Expense Disaggregation Disclosures (Subtopic 220-40): Disaggregation of Income Statement Expenses, which requires disaggregated disclosure of income statement expenses for public business entities. The objective of this guidance is to improve the disclosures about a public business entity’s expenses and address requests from investors for more detailed information about the types of expenses (including purchases of inventory, employee compensation, depreciation, amortization, and depletion) included in each relevant expense caption. This ASU is effective for fiscal years beginning after December 15, 2026, and interim reporting periods beginning after December 15, 2027 (our fiscal year 2028), with early and retrospective adoption permitted. We are currently evaluating the impact of this update on our condensed consolidated financial statements and related disclosures. ​ Revenue Recognition Revenue Recognition Policy ​ Our revenue is comprised of two categories including SaaS and professional services. SaaS revenue includes cloud delivery arrangements, term licenses, embedded original equipment manufacturer (OEM) royalties, and associated support. An immaterial amount of SaaS revenue is comprised of our legacy revenue which is associated with license, maintenance, and support contracts on perpetual license arrangements that we no longer sell. Professional services include consulting, implementation, training, and managed services. ​ Significant Judgment Applied in the Determination of Revenue Recognition ​ We enter into contractual arrangements with customers that may include promises to transfer multiple services, such as subscription, support, or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 We allocate the transaction price to each performance obligation based on relative SSP. The SSP is the price at which we would sell a promised service separately to one of our customers. Judgment is required to determine the SSP for each distinct performance obligation. ​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 Determination of Revenue Recognition ​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basis; and (v) recognizing revenue when, or as, we satisfy each performance obligation in the contract typically through delivery or when control is transferred to the customer. ​ SaaS Revenue ​ The following customer arrangements are recognized ratably over the contract term as the performance obligations are delivered: ● Cloud delivery arrangements; ● Maintenance and support arrangements; and ● Term licenses which incorporate on-premise software licenses and a subscription to substantial cloud functionalities. For contracts involving distinct software licenses, the license performance obligation is satisfied at a point in time when control is transferred to the customer. We typically invoice our customers in advance upon execution of the contract or subsequent renewals with payment terms generally between 30 and 45 days . Invoiced amounts are recorded in accounts receivable, deferred revenue or revenue, depending if control transferred to our customers based on each arrangement. ​ We have a royalty revenue agreement with a customer related to our embedded intellectual property. Under the terms of the agreement, the customer is to provide us a combination of fixed fee and per agent fee, for each software license sold containing the embedded software. These embedded OEM royalties are included as SaaS revenue. Under Topic 606 revenue guidance, since these arrangements are for usage-based licenses of intellectual property, for which the guidance in paragraph ASC 606-10-55-65 applies, we estimate revenue recognized only as the performance obligation of the OEM royalties has been satisfied or partially satisfied. Differences between actual results and estimated amounts are adjusted in the following period as such sales are reported by the customer with a quarter in arrears. ​ Professional Services Revenue ​ Professional services revenue includes system implementation, consulting, training, and managed services. The transaction price is allocated to various performance obligations based on their SSP. Revenue allocated to each performance obligation is recognized at the earlier of satisfaction of discrete performance obligations, or as work is performed on a time and material basis. Managed services include a comprehensive set of processes and activities that range from implementation to monitoring the evolution and support of eGain solutions in a company. Our consulting and implementation service contracts are bid either on a time-and-material basis or on a fixed-fee basis. Managed services contracts are bid on a time-and-material basis. Fixed fees are generally paid upon milestone billing or customer acceptance at pre-determined points in the contract. Amounts that have been invoiced are recorded in accounts receivable and in deferred revenue or revenue, depending on whether transfer of control to customers has occurred. Training revenue that meets the criteria to be accounted for separately is recognized when training is provided. Contracts with Multiple Performance Obligations ​ We enter into contracts that can include various combinations of subscriptions, professional services, or maintenance and support, which are generally distinct and accounted for as separate performance obligations. For contracts with multiple performance obligations, we allocate the transaction price of the contract to each performance obligation on a relative basis using the respective SSP for each performance obligation. Costs Capitalized to Obtain Revenue Contracts, Net ​ Under Topic 606, we capitalize incremental costs of obtaining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expensed when incurred, as we do not consider renewal contracts to be commensurate with initial customer contracts. Historically, any commission associated with renewals have been immaterial. Amortization of costs to obtain revenue contracts is included as a component of sales and marketing expenses in our condensed consolidated statements of operations. ​ During the three and nine months ended March 31, 2025, we capitalized $24,000 and $542,000 of costs to obtain revenue contracts, respectively, and amortized $362,000 and $1.0 million to sales and marketing expense, respectively. ​ During the three and nine months ended March 31, 2024, we capitalized $36,000 and $522,000 of costs to obtain revenue contracts, respectively, and amortized $325,000 and $1.2 million to sales and marketing expense, respectively. ​ Capitalized costs to obtain revenue contracts, net were $2.6 million and $3.1 million as of March 31, 2025 and June 30, 2024, respectively, on our condensed consolidated balance sheets. ​ Deferred Revenue Deferred revenue primarily consists of payments received in advance of revenue recognition from cloud, term and ratable licenses,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financial reporting period. ​ Segment Information We operate in one segment -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Segment Reporting ​ Our revenue is derived from North America and combined Europe, Middle East, and Africa (EMEA) and is disclosed in Note 2. However, we incur operating expenses in the North America, EMEA, and Asia Pacific regions. ​ The following table presents our income from operations among our three operating regions (in thousands): ​ ​ ​ ​ ​ ​ ​ ​ ​ ​ ​ ​ ​ ​ Three Months Ended ​ Nine Months Ended ​ March 31, ​ March 31, ​ 2025 2024 ​ 2025 2024 Income from operations: ​ ​ ​ ​ ​ ​ ​ ​ ​ ​ ​ North America $ (153) ​ $ 1,085 ​ $ 215 ​ $ 5,039 Europe, Middle East, &amp; Africa 1,636 ​ 1,416 ​ 5,797 ​ 4,607 Asia Pacific (1,456) ​ (1,563) ​ ​ (4,826) ​ (4,867) Income from operations $ 27 ​ $ 938 ​ $ 1,186 ​ $ 4,779 ​ The following table presents our long-lived assets, corresponding to our geographic areas are as follows (in thousands): ​ ​ ​ ​ ​ ​ ​ ​ ​ ​ March 31, ​ June 30, ​ 2025 2024 Long-lived assets: ​ ​ ​ ​ ​ ​ North America ​ $ 311 ​ $ 216 Europe, Middle East, &amp; Africa ​ 68 ​ 81 Asia Pacific ​ 154 ​ 144 Long-lived assets ​ $ 533 ​ $ 441 ​ For the purposes of entity-wide geographic area disclosures, long-lived assets consist of computers and equipment, furniture and fixtures, and leasehold improvements, net of accumulated depreciation and amortization. These items are included in property and equipment, net, on the accompanying Company’s condensed consolidated balance sheets. ​ Concentration of Credit Risk and Significant Customers ​ Our financial instruments that are exposed to concentrations of credit risk include cash and cash equivalents, restricted cash, and accounts receivable. We complement direct sales with resell partnerships based on product connectors into cloud contact center platforms. We also partner with system integrators and managed service providers. One customer, who is also one of our resell partners, accounted for more than 10% of total revenue during the three and nine months ended March 31, 2025. Two customers, one of which is also a resell partner, accounted for more than 10% of total revenue during the three and nine months ended March 31, 2024. Two customers, one of which is our resell partner, accounted for 10% or more of our gross accounts receivable balance, less provision for credit losses as of March 31, 2025. Four customers, one of which is our resell partner, accounted for 10% or more of our gross account receivable balance, less provision for credit losses as of June 30, 2024. ​ ​ Accounts Receivable and Provision for Credit Losses ​ We extend unsecured credit to our customers on a regular basis. Our accounts receivable are derived from revenue earned from customers and are not interest bearing. We also maintain a provision for credit losses to reserve for potential uncollectible trade receivables. We review our trade receivables by aging category to identify specific customers with known disputes or collectability issues. We exercise judgment when determining the adequacy of these reserves as we evaluate historical bad debt trends, general economic conditions in the U.S. and internationally, and changes in customer financial conditions. We write off a receivable after collection efforts have been exhausted and the amount is deemed uncollectible. Recovered written off receivables are recorded as they occur. ​ In certain revenue contracts, contractual billings do not coincide with revenue recognized on the contract. Unbilled accounts receivables are recorded when revenue recognized on the contract exceeds billings, pursuant to contract provisions, and becomes billable upon certain criteria being met. Unbilled accounts receivables, for which the Company has the unconditional right to consideration, totaled $1.3 million and $3.6 million as of March 31, 2025 and June 30, 2024, respectively, and are included in the gross accounts receivable balance, less provision for credit losses on the accompanying condensed consolidated balance sheets. ​ ​ Stock-Based Compensation ​ We account for stock-based compensation in accordance with ASC 718, Compensation—Stock Compensation ​ The ESPP provides that eligible employees may purchase the Company’s common stock through payroll deductions at a price equal to 85% of the lower of the fair market value at the entry date of the applicable offering period or at the end of each applicable purchasing period. The offering period, meaning a period with respect to which the right to purchase shares of our common stock may be granted under the ESPP, will not exceed twenty-seven months and consist of a series of six-month purchase periods. Eligible employees may join the ESPP at the beginning of any six-month purchase period. Under the terms of the ESPP, employees can choose to have between 1% and 15% of their base earnings withheld to purchase the Company’s common stock. ​ Determining the fair value of the stock-based awards at the grant date requires significant judgment and the use of estimates, particularly surrounding Black-Scholes valuation assumptions such as stock price volatility and expected option term. ​ Below is a summary of stock-based compensation included in the costs and expenses (in thousands): ​ ​ ​ ​ ​ ​ ​ ​ ​ ​ ​ ​ ​ ​ ​ ​ Three Months Ended ​ Nine Months Ended ​ ​ March 31, ​ March 31, ​ 2025 2024 ​ 2025 2024 Stock-based compensation expense: ​ ​ ​ ​ ​ ​ ​ ​ ​ ​ ​ ​ Cost of revenue ​ $ 217 ​ $ 343 ​ $ 679 ​ $ 924 Research and development ​ 272 ​ 331 ​ 523 ​ 1,095 Sales and marketing ​ 98 ​ 120 ​ 277 ​ 476 General and administrative ​ 112 ​ 316 ​ 474 ​ 1,018 Total stock-based compensation expense ​ $ 699 ​ $ 1,110 ​ $ 1,953 ​ $ 3,513 ​ Total stock-based compensation includes expense related to non-employee awards of $11,000 and $42,000 during the three and nine months ended March 31, 2025, respectively. Total stock-based compensation includes expense related to non-employee awards of $26,000 and $77,000 during the three and nine months ended March 31, 2024, respectively. ​ Total stock-based compensation includes expense related to the ESPP of $84,000 and $245,000 for the three and nine months ended March 31, 2025, respectively. Total stock-based compensation includes expense related to the ESPP of $102,000 and $268,000 for the three and nine months ended March 31, 2024, respectively. ​ We utilize the Black-Scholes valuation model for estimating the fair value of the stock-based compensation of options granted and ESPP stock purchase rights. We estimate the fair value for stock based RSU awards based on the closing market price of grant date. All shares of our common stock issued pursuant to our stock option, RSUs, and ESPP plans are only issued out of an authorized reserve of shares of common stock which were previously registered with the SEC on Registration Statements on Form S-8. ​ During the three months ended March 31, 2025 and 2024, we of $2.52 and $3.17 per share, respectively. ​ During the nine months ended March 31, 2025 and 2024, we granted options to purchase 513,467 and 60,000 shares of common stock with a weighted-average grant date fair value of $2.66 and $3.27 per share, respectively. ​ We used the following weighted-average assumptions as inputs into the Black-Scholes valuation model to estimate the fair value of the options granted: ​ ​ ​ ​ ​ ​ ​ ​ ​ ​ ​ ​ ​ ​ Three Months Ended ​ ​ Nine Months Ended ​ ​ ​ March 31, ​ ​ March 31, ​ ​ 2025 2024 ​ ​ 2025 2024 Expected volatility ​ 53 % 55 % ​ 54 % 54 % Average risk-free interest rate ​ 4.25 % 4.12 % ​ 4.15 % 4.32 % Expected life (in years) ​ 4.55 ​ 4.56 ​ ​ 4.56 ​ 4.55 ​ Dividend yield ​ — ​ — ​ ​ — ​ — ​ ​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 On December 1, 2024, certain employees were granted the right to purchase an aggregate of 103,618 shares under the ESPP. Stock-based compensation expense for the three and nine months ended March 31, 2025 was $84,000 and $115,000, respectively. On December 1, 2023, certain employees were granted the right to purchase an aggregate of 87,332 shares under the ESPP. Stock-based compensation expense for the three and nine months ended March 31, 2024 was $102,000 and $136,000, respectively. ​ As of March 31, 2025, there were 674,749 shares of common stock available for issuance under the ESPP. ​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 In accordance with ASU 2016-09, Compensation—Stock Compensation: Improvements to Employee Share-Based Accounting ​ As of March 31, 2025, there was approximately $998,000 of total unrecognized compensation cost, net of expected forfeitures, related to unvested stock options, which is expected to be recognized over the weighted-average period of 1.06 years. There were 11,800 and 60,992 options exercised during the three months ended March 31, 2025 and 2024, respectively. There were 161,117 and 184,492 options exercised during the nine months ended March 31, 2025 and 2024, respectively. ​ As of March 31, 2025, there was approximately $740,000 of total unrecognized compensation cost, net of expected forfeitures, related to unvested RSUs, which is expected to be recognized over the weighted-average period of 0.63 years. There were no RSUs granted during the three months ended March 31, 2025. There were 226,654 RSUs granted during the nine months ended March 31, 2025, with a weighted average grant date fair value of $5.71 per share. There were no RSUs granted during the three months ended March 31, 2024. There were 200,821 RSUs with a weighted average grant date fair value of $7.55 per share granted during the nine months ended March 31, 2024. ​ Leases ​ Lease agreements are evaluated to determine whether an arrangement is or contains a lease in accordance with ASC 842, Leases ​ Operating leases are included in operating lease right-of-use (ROU) assets, current operating lease liabilities, and noncurrent operating lease liabilities in the condensed consolidated financial statements. ROU assets represent the Company’s right to use leased assets over the agreed upon term. Lease liabilities represent the Company’s contractual obligation to make lease payments over the lease term. ​ For operating leases, ROU assets and lease liabilities are recognized at the commencement date of the lease. The lease liability is measured as the present value of the lease payments over the lease term, using the rate implicit in the lease if readily determinable. If the rate implicit in the lease cannot be readily determined, the Company uses its incremental borrowing rate at lease commencement. The operating lease ROU assets are calculated as the present value of the remaining lease payments plus unamortized initial direct costs and any prepayments, less unamortized lease incentives received. ​ Operating leases typically include non-lease components such as common-area maintenance costs. We have elected to include non-lease components with lease payments for the purpose of calculating lease ROU assets and liabilities, to the extent that they are fixed. Non-lease component payments that are not fixed are expensed as incurred as variable lease payments. ​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ROU assets and obligations for leases with an initial term of twelve months or less, and has applied a capitalization threshold to recognize a lease on the condensed consolidated balance sheet. The expense associated with short-term leases and leases that do not meet the Company’s capitalization threshold are recorded to lease expense in the period it is incurred. ​ Goodwill ​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We operate under a single reporting unit and accordingly, all of our goodwill is associated with the entire company. We had no indicators of impairment during the three and nine months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Mar. 31, 2025</t>
        </is>
      </c>
    </row>
    <row r="3">
      <c r="A3" s="3" t="inlineStr">
        <is>
          <t>Revenue Recognition</t>
        </is>
      </c>
      <c r="B3" s="4" t="inlineStr">
        <is>
          <t xml:space="preserve"> </t>
        </is>
      </c>
    </row>
    <row r="4">
      <c r="A4" s="4" t="inlineStr">
        <is>
          <t>Revenue Recognition</t>
        </is>
      </c>
      <c r="B4" s="4" t="inlineStr">
        <is>
          <t>2. REVENUE RECOGNITION ​ Disaggregation of Revenue ​ The following table presents our SaaS and professional services revenue during the three and nine months ended March 31, 2025 and 2024, respectively (in thousands): ​ ​ ​ ​ ​ ​ ​ ​ ​ ​ ​ ​ ​ ​ ​ Three Months Ended ​ ​ Nine Months Ended ​ ​ March 31, ​ ​ March 31, ​ 2025 2024 ​ 2025 2024 Revenue: ​ ​ ​ ​ ​ ​ ​ ​ ​ ​ ​ SaaS revenue $ 19,563 ​ $ 20,324 ​ $ 60,230 ​ $ 64,643 Professional services revenue 1,446 ​ 2,026 ​ 4,967 ​ 5,698 Total revenue $ 21,009 ​ $ 22,350 ​ $ 65,197 ​ $ 70,341 ​ The following table presents our revenue recognized over-time and at a point-in-time during the three and nine months ended March 31, 2025 and 2024, respectively (in thousands): ​ ​ ​ ​ ​ ​ ​ ​ ​ ​ ​ ​ ​ ​ Three Months Ended ​ ​ Nine Months Ended ​ ​ March 31, ​ ​ March 31, ​ 2025 ​ 2024 ​ 2025 ​ 2024 Revenue: ​ ​ ​ ​ ​ ​ ​ ​ ​ ​ ​ Over-time $ 19,977 ​ $ 20,141 ​ $ 60,829 ​ $ 62,582 Point-in-time ​ 1,032 ​ ​ 2,209 ​ ​ 4,368 ​ ​ 7,759 Total revenue $ 21,009 ​ $ 22,350 ​ $ 65,197 ​ $ 70,341 ​ The following table presents our revenue by geography. Revenue by geography is generally determined on the region of our contracting entity rather than the region of our customer. The relative proportion of our total revenue between each geographic region as presented in the table below was materially consistent across each of our operating regions’ revenue for the periods presented (in thousands): ​ ​ ​ ​ ​ ​ ​ ​ ​ ​ ​ ​ ​ Three Months Ended ​ Nine Months Ended ​ March 31, ​ March 31, ​ 2025 2024 ​ 2025 2024 Revenue: ​ ​ ​ ​ ​ ​ ​ ​ ​ ​ ​ North America $ 16,452 ​ $ 17,417 ​ $ 50,205 ​ $ 55,242 Europe, Middle East, &amp; Africa ​ 4,557 ​ 4,933 ​ 14,992 ​ 15,099 Total revenue $ 21,009 ​ $ 22,350 ​ $ 65,197 ​ $ 70,341 Contract Balances Contract assets, if any, consist of unbilled receivables for completed performance obligations which have not been invoiced, and for which we do not have an unconditional right to consideration. Unbilled receivables are included in accounts receivable, less provision for credit losses on our condensed consolidated balance sheets. Contract liabilities consist of deferred revenue for which we have an obligation to transfer services to customers and have received consideration in advance or the amount is due from customers. Once the obligations are fulfilled, then deferred revenue is recognized to revenue in the respective period. ​ The following table presents our contract liabilities (in thousands): ​ ​ ​ ​ ​ ​ ​ ​ ​ March 31, 2025 ​ June 30, 2024 Contract liabilities: ​ ​ ​ ​ ​ ​ Deferred revenue ​ $ 35,373 ​ $ 45,989 Deferred revenue, net of current portion ​ ​ 1,384 ​ 3,280 Total deferred revenue ​ $ 36,757 ​ $ 49,269 ​ $7.9 million and $30.6 million of deferred revenue as of June 30, 2024 was recognized as revenue during the three and nine months ended March 31, 2025, respectively. ​ ​ Remaining Performance Obligations ​ Remaining performance obligations represent contracted revenue that has not yet been recognized, and include deferred revenue, invoices that have been issued to customers but are uncollected and not yet recognized as revenue, and amounts that will be invoiced and recognized as revenue in future periods. The transaction price allocated to the remaining performance obligation is influenced by a variety of factors, including seasonality, timing of renewals, average contract terms and foreign currency exchange rates. As of March 31, 2025, our remaining performance obligations were $66.5 million, of which we expect to recognize $44.3 million and $22.2 million as revenue within one year and beyond one yea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35Z</dcterms:created>
  <dcterms:modified xmlns:dcterms="http://purl.org/dc/terms/" xmlns:xsi="http://www.w3.org/2001/XMLSchema-instance" xsi:type="dcterms:W3CDTF">2025-05-14T20:15:37Z</dcterms:modified>
</cp:coreProperties>
</file>